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NOTES PAYABLE" sheetId="8" state="visible" r:id="rId8"/>
    <sheet xmlns:r="http://schemas.openxmlformats.org/officeDocument/2006/relationships" name="STOCK-BASED COMPENSATION" sheetId="9" state="visible" r:id="rId9"/>
    <sheet xmlns:r="http://schemas.openxmlformats.org/officeDocument/2006/relationships" name="LEASE OBLIGATIONS"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NOTES PAYABLE (Tables)" sheetId="17" state="visible" r:id="rId17"/>
    <sheet xmlns:r="http://schemas.openxmlformats.org/officeDocument/2006/relationships" name="STOCK-BASED COMPENSATION (Table" sheetId="18" state="visible" r:id="rId18"/>
    <sheet xmlns:r="http://schemas.openxmlformats.org/officeDocument/2006/relationships" name="LEASE OBLIGATIONS (Tables)" sheetId="19" state="visible" r:id="rId19"/>
    <sheet xmlns:r="http://schemas.openxmlformats.org/officeDocument/2006/relationships" name="INCOME TAXES (Table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NOTES PAYABLE (Details)" sheetId="23" state="visible" r:id="rId23"/>
    <sheet xmlns:r="http://schemas.openxmlformats.org/officeDocument/2006/relationships" name="NOTES PAYABLE (Details 1)" sheetId="24" state="visible" r:id="rId24"/>
    <sheet xmlns:r="http://schemas.openxmlformats.org/officeDocument/2006/relationships" name="NOTES PAYABLE (Details Narrativ" sheetId="25" state="visible" r:id="rId25"/>
    <sheet xmlns:r="http://schemas.openxmlformats.org/officeDocument/2006/relationships" name="STOCK-BASED COMPENSATION (Detai" sheetId="26" state="visible" r:id="rId26"/>
    <sheet xmlns:r="http://schemas.openxmlformats.org/officeDocument/2006/relationships" name="STOCK-BASED COMPENSATION (Det27"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LEASE OBLIGATIONS (Details)" sheetId="32" state="visible" r:id="rId32"/>
    <sheet xmlns:r="http://schemas.openxmlformats.org/officeDocument/2006/relationships" name="LEASE OBLIGATIONS (Details Narr" sheetId="33" state="visible" r:id="rId33"/>
    <sheet xmlns:r="http://schemas.openxmlformats.org/officeDocument/2006/relationships" name="RELATED PARTY TRANSACTIONS (Det" sheetId="34" state="visible" r:id="rId34"/>
    <sheet xmlns:r="http://schemas.openxmlformats.org/officeDocument/2006/relationships" name="EQUITY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s>
  <definedNames/>
  <calcPr calcId="124519" fullCalcOnLoad="1"/>
</workbook>
</file>

<file path=xl/sharedStrings.xml><?xml version="1.0" encoding="utf-8"?>
<sst xmlns="http://schemas.openxmlformats.org/spreadsheetml/2006/main" uniqueCount="547">
  <si>
    <t>Document and Entity Information - USD ($)</t>
  </si>
  <si>
    <t>12 Months Ended</t>
  </si>
  <si>
    <t>Dec. 31, 2017</t>
  </si>
  <si>
    <t>Mar. 22, 2018</t>
  </si>
  <si>
    <t>Jun. 30, 2017</t>
  </si>
  <si>
    <t>Document And Entity Information</t>
  </si>
  <si>
    <t>Entity Registrant Name</t>
  </si>
  <si>
    <t>CO-DIAGNOSTIC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Other receivables</t>
  </si>
  <si>
    <t xml:space="preserve"> </t>
  </si>
  <si>
    <t>Inventory</t>
  </si>
  <si>
    <t>Prepaid expenses</t>
  </si>
  <si>
    <t>Total current assets</t>
  </si>
  <si>
    <t>Property and equipment, net</t>
  </si>
  <si>
    <t>Investment in joint venture</t>
  </si>
  <si>
    <t>Total other long-term assets</t>
  </si>
  <si>
    <t>Total assets</t>
  </si>
  <si>
    <t>Current Liabilities</t>
  </si>
  <si>
    <t>Accounts payable</t>
  </si>
  <si>
    <t>Accounts payable (related party)</t>
  </si>
  <si>
    <t>Accrued expenses</t>
  </si>
  <si>
    <t>Accrued expenses (related party)</t>
  </si>
  <si>
    <t>Current notes payable net of $0 and $87,605 discount, respectively</t>
  </si>
  <si>
    <t>Current notes payable (related party) net of $0 and $263 discount, respectively</t>
  </si>
  <si>
    <t>Deferred income current</t>
  </si>
  <si>
    <t>Total current liabilities</t>
  </si>
  <si>
    <t>Long-term Liabilities</t>
  </si>
  <si>
    <t>Notes payable long-term</t>
  </si>
  <si>
    <t>Deferred income long-term</t>
  </si>
  <si>
    <t>Total long-term liabilities</t>
  </si>
  <si>
    <t>Total liabilities</t>
  </si>
  <si>
    <t>Commitments and contingencies</t>
  </si>
  <si>
    <t>STOCKHOLDERS' EQUITY (DEFICIT):</t>
  </si>
  <si>
    <t>Common stock, $.001 par value, 180,000,000 shares authorized; 12,317,184 and 9,882,395 shares issued and outstanding as of December 31, 2017 and 2016, respectively.</t>
  </si>
  <si>
    <t>Additional paid-in capital</t>
  </si>
  <si>
    <t>Accumulated deficit</t>
  </si>
  <si>
    <t>Total stockholders' equity (deficit)</t>
  </si>
  <si>
    <t>Total liabilities and stockholders' equity (deficit)</t>
  </si>
  <si>
    <t>CONSOLIDATED BALANCE SHEETS (Parenthetical) - USD ($)</t>
  </si>
  <si>
    <t>Current notes payable, Discount</t>
  </si>
  <si>
    <t>Current notes payable (related party) net, Discount</t>
  </si>
  <si>
    <t>Common stock, par value</t>
  </si>
  <si>
    <t>$ .001</t>
  </si>
  <si>
    <t>Common stock, shares authorized</t>
  </si>
  <si>
    <t>Common stock, shares issued</t>
  </si>
  <si>
    <t>Common stock, shares outstanding</t>
  </si>
  <si>
    <t>CONSOLIDATED STATEMENTS OF OPERATIONS - USD ($)</t>
  </si>
  <si>
    <t>Consolidated Statements Of Operations</t>
  </si>
  <si>
    <t>Net sales</t>
  </si>
  <si>
    <t>Cost of sales</t>
  </si>
  <si>
    <t>Gross profit</t>
  </si>
  <si>
    <t>Operating expenses:</t>
  </si>
  <si>
    <t>Selling and marketing</t>
  </si>
  <si>
    <t>Administrative and general</t>
  </si>
  <si>
    <t>Research and development</t>
  </si>
  <si>
    <t>Depreciation and amortization</t>
  </si>
  <si>
    <t>Total operating expenses</t>
  </si>
  <si>
    <t>Total operating loss</t>
  </si>
  <si>
    <t>Other expense:</t>
  </si>
  <si>
    <t>Interest expense</t>
  </si>
  <si>
    <t>Interest income</t>
  </si>
  <si>
    <t>Loss on extinguishment of debt</t>
  </si>
  <si>
    <t>Net loss from investment in joint venture</t>
  </si>
  <si>
    <t>Total other expense</t>
  </si>
  <si>
    <t>Loss before income taxes</t>
  </si>
  <si>
    <t>Provision for income taxes</t>
  </si>
  <si>
    <t>Net Loss</t>
  </si>
  <si>
    <t>Net loss per share – basic and diluted</t>
  </si>
  <si>
    <t>Weighted average shares – basic and diluted</t>
  </si>
  <si>
    <t>CONSOLIDATED STATEMENT OF CHANGES IN STOCKHOLDERS’ EQUITY (DEFICIT) - USD ($)</t>
  </si>
  <si>
    <t>Common Stock [Member]</t>
  </si>
  <si>
    <t>Additional Paid-In Capital</t>
  </si>
  <si>
    <t>Retained Earnings (Deficit)</t>
  </si>
  <si>
    <t>Total</t>
  </si>
  <si>
    <t>Beginning Balance, Shares at Dec. 31, 2015</t>
  </si>
  <si>
    <t>Beginning Balance, Amount at Dec. 31, 2015</t>
  </si>
  <si>
    <t>Issuance of convertible debt warrants</t>
  </si>
  <si>
    <t>Stock-based compensation, Amount</t>
  </si>
  <si>
    <t>Net loss</t>
  </si>
  <si>
    <t>Ending Balance, Shares at Dec. 31, 2016</t>
  </si>
  <si>
    <t>Ending Balance, Amount at Dec. 31, 2016</t>
  </si>
  <si>
    <t>Stock-based compensation, Shares</t>
  </si>
  <si>
    <t>Stock issued for cash, net of offering costs, Shares</t>
  </si>
  <si>
    <t>Stock issued for cash, net of offering costs, Amount</t>
  </si>
  <si>
    <t>Stock issued for debt retirement, Shares</t>
  </si>
  <si>
    <t>Stock issued for debt retirement, Amount</t>
  </si>
  <si>
    <t>Ending Balance, Shares at Dec. 31, 2017</t>
  </si>
  <si>
    <t>Ending Balance, Amount at Dec. 31, 2017</t>
  </si>
  <si>
    <t>CONSOLIDATED STATEMENTS OF CASH FLOWS - USD ($)</t>
  </si>
  <si>
    <t>Cash flows from operating activities:</t>
  </si>
  <si>
    <t>Adjustments to reconcile net loss to net cash used in operating activities:</t>
  </si>
  <si>
    <t>Stock based compensation</t>
  </si>
  <si>
    <t>Accretion of notes payable discount</t>
  </si>
  <si>
    <t>Other losses</t>
  </si>
  <si>
    <t>Changes in assets and liabilities:</t>
  </si>
  <si>
    <t>Increase deferred income</t>
  </si>
  <si>
    <t>Decrease (increase) in prepaid and other assets</t>
  </si>
  <si>
    <t>Increase in inventory</t>
  </si>
  <si>
    <t>Increase in accounts payable and accrued expenses</t>
  </si>
  <si>
    <t>Net cash used in operating activities</t>
  </si>
  <si>
    <t>Cash flows from investing activities:</t>
  </si>
  <si>
    <t>Purchase of fixed assets</t>
  </si>
  <si>
    <t>Net cash used by investing activities</t>
  </si>
  <si>
    <t>Cash flows from financing activities:</t>
  </si>
  <si>
    <t>Proceeds from equity financing</t>
  </si>
  <si>
    <t>Offering costs from equity financing</t>
  </si>
  <si>
    <t>Proceeds from debt financing</t>
  </si>
  <si>
    <t>Proceeds from debt financing (related party)</t>
  </si>
  <si>
    <t>Principal payments on debt</t>
  </si>
  <si>
    <t>Principal payments on debt (related party)</t>
  </si>
  <si>
    <t>Net cash provided by financing activities</t>
  </si>
  <si>
    <t>Net increase (decrease) in cash</t>
  </si>
  <si>
    <t>Cash and cash equivalents beginning of period</t>
  </si>
  <si>
    <t>Cash and cash equivalents end of period</t>
  </si>
  <si>
    <t>Supplemental disclosure of cash flow information:</t>
  </si>
  <si>
    <t>Interest paid</t>
  </si>
  <si>
    <t>Income taxes paid</t>
  </si>
  <si>
    <t>Schedule of non-cash (investing) and financing activities:</t>
  </si>
  <si>
    <t>Warrants issued with convertible debt</t>
  </si>
  <si>
    <t>Common stock issued for convertible debt</t>
  </si>
  <si>
    <t>ORGANIZATION AND SUMMARY OF SIGNIFICANT ACCOUNTING POLICIES</t>
  </si>
  <si>
    <t>Notes to Financial Statements</t>
  </si>
  <si>
    <t>Note 1 - ORGANIZATION AND SUMMARY OF SIGNIFICANT ACCOUNTING POLICIES</t>
  </si>
  <si>
    <t>Co-Diagnostics,
Inc. (Company, CDI, we), a Utah corporation headquartered in Salt Lake City, Utah, is a molecular
diagnostics company formed in April, 2013 that develops, manufactures and markets a new diagnostics technology. The
accompanying consolidated financial statements include our accounts and the accounts of our wholly-owned subsidiary. All intercompany
account balances and transactions have been eliminated in consolidation. We
entered into a joint venture agreement with a company in India for the purpose of setting up a manufacturing location in India
of our products and for distribution of our products in India. We invested $60,000 in 2017 for our 50% interest in the joint venture.
We determined that we had a variable interest in the joint venture company, which is considered a variable interest entity, but
that we were not the primary beneficiary as the power to direct the significant activities of the joint venture company are shared.
Therefore, we used the equity method of accounting to record our investment in the joint venture. Our equity method investees
are recorded in other long-term assets in the accompanying consolidated balance sheet. Our share of earnings or losses from equity
method investees is included in other losses in the accompanying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Profits
from the partnership shall be divided as follows:
Profit
Level CDI
Share Partner
Share
Up
to $1,000,000 50 % 50 %
$1,000,000-$2,000,000 60 % 40 %
$2,000,000-$3,000,000 70 % 30 %
Above
$3,000,000 80 % 20 % The
joint venture partner will be reimbursed for some expenses, such as approximately $30,000 for office space. If the joint venture
needs additional funding, it will be achieved through loans obtained by the joint venture, or if loans are not available on commercially
reasonable terms, from capital contributions. There is no term to the joint venture agreement but it can be dissolved by mutual
agreement or by one party upon a material breach by the other party. Basis
of Presentation The
accompanying audited consolidated financial statements of Co-Diagnostics, Inc. have been prepared to reflect the financial position,
results of operations and cash flows of the Company and have been prepared in accordance with accounting principles generally
accepted in the United States of America (GAAP). Reverse
Stock Split On
May 24, 2017 the Company affected an 11 to 1 reverse stock split. The statements in this report have been prepared showing the
effect as of the beginning of the periods included.
Initial
Public Offering On
July 12, 2017, we entered into an underwriting agreement (the Underwriting Agreement) with WallachBeth Capital, LLC
and Network 1 Financial Securities, Inc. (the Underwriters), related to the Companys initial public offering
of 1,178,533 shares of the Companys common stock, at a price of $6.00 per share, less $0.60 constituting the underwriting
commissions and expense allowance. Under the terms of the Underwriting Agreement, the Company granted the Underwriters an option,
exercisable for 45 days, to purchase up to an additional 176,780 shares of common stock to cover over-allotments, if any. Total
gross proceeds from the offering were $7,071,192 and the Company received net proceeds after costs of $5,977,924. Coincident
with the closing of the IPO, the Company retired all of its principal debt of $3,440,440 and $283,423 of accrued interest through
the issuance of 857,047 shares of common stock. Significant
Account Policies Cash
and Cash Equivalents The
Company considers all cash on hand and in banks, and highly liquid investments to be cash equivalents. At December 31, 2017, the
Company had $3,284,454 in bank balances in excess of amounts insured by the Federal Deposit Insurance Corporation. Included in
cash and cash equivalents are $2,200,288 in short-term federally insured certificates of deposits. At December 31, 2016, the Company
had $748,737 in bank balances in excess of amounts insured by the Federal Deposit Insurance Corporation. The Company has not experienced
any losses in such accounts, and management believes the Company is not exposed to any significant credit risk on cash and cash
equivalents. Inventory Inventory
is stated at the lower of cost or market. Inventory cost is determined on a first-in first-out basis that approximates average
cost in accordance with ASC 330-10-30-12. Provisions are made to reduce slow-moving, obsolete, or unusable inventories to their
estimated useful or scrap values. The Company establishes reserves for this purpose. Accounts
Receivable Trade
accounts receivable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collected. Property
and Equipment Property
and equipment are stated at cost.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 Equity-Method
Investments Our
equity method investments are initially recorded at costs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losses in the
accompanying consolidated statements of operations. In
2017, we entered into a joint venture agreement with Synbiotocs Limited, a pharmaceutical manufacturing company in India, for
the purpose of setting up a manufacturing location of our products in India and for distribution of our products in India. We
invested $60,000 in 2017 for our 50% interest in the joint venture, CoSara. We determined that we had a variable interest in the
joint venture company, which is considered a variable interest entity, but that we were not the primary beneficiary as the power
to direct the significant activities of the joint venture company are shared. Therefore, we used the equity method of accounting
to record our investment in the joint venture.
Earnings
(Loss) per Share Basic
earnings or loss per common share is computed by dividing net income or loss applicable to common shareholders by the weighted
average number of shares outstanding during each period. As the Company experienced net losses during the years ending December
31, 2017 and 2016, no common stock equivalents have been included in the diluted earnings per common share calculations as the
effect of such common stock equivalents would be anti-dilutive. As of December 31, 2017 and 2016, there were 1,028,969 and 634,727
potentially dilutive shares, respectively. Stock-based
Compensation The
Company accounts for stock-based compensation under the provisions of FASB ASC Topic 718, Compensation-Stock Compensation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pricing model (the Black-Scholes Model). The value of the
portion of the award that is ultimately expected to vest is recognized as expense over the requisite service periods using the
straight-line method. The
Company estimates forfeitures at the time of grant and revises its estimate in subsequent periods if actual forfeitures differ
from those estimates. The
Company accounts for stock-based compensation awards to non-employees in accordance with FASB ASC Topi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employees and non-employees as the consideration for goods or services
received by the Company are accounted for based on the fair value of the equity instruments issued or the fair market value of
the services provid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 Income
Taxes We
account for income taxes in accordance with the asset and liability method of accounting for income taxes prescribed by ASC Topic
740.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search
and Development Research
and development costs are expensed when incurred. The Company expensed $1,003,167 and $731,474 of research and development costs
for the years ended December 31, 2017 and 2016, respectively.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 lived assets, legal and regulatory contingencies, income taxes, share based arrangements, and others.
These estimates and assumptions are based on managements best estimates and judgments. Actual amounts and results could
differ from those estimates. Fair
Value Measurements The
carrying amounts of our accounts receivable, accounts payable and accrued liabilities approximate their fair values due to their
immediate or short-term maturities. The aggregate carrying amount of the notes payable approximates fair value as the individual
notes bear interest at market interest rates and there has not been a significant change in our operations and risk profile. Patents
and Intangibles Patents
represent initial legal costs incurred to apply for United States and international patents on the diagnostic testing technology,
and are amortized on a straight-line basis over their useful life of approximately 20 years. We have filed patent applications
in the United States and foreign countries. As of March 19, 2018, the U.S. Patent and Trademark Office or PTO had approved three
patents. Additionally, we had two pending patent applications, including U.S. and foreign counterpart applications. While we are
unsure whether we can develop the technology in order to obtain the full benefits of the issued patents, the patents themselves
hold value and could be sold to companies with more resources to complete the development. On-going legal expenses incurred for
patent follow-up have been expensed from April 2013 forward. Long-Lived
Assets We
review our long-lived assets, including patents, whenever events or changes in circumstances indicate that the carrying amount
of an asset may not be recoverable. Recoverability of assets held and used is measured by a comparison of the carrying amount
of an asset to future un-discounted net cash flows expected to be generated by the asset. If such assets are considered to be
impaired, then the impairment to be recognized is measured by the amount by which the carrying amount of the assets exceeds the
estimated fair value of the assets. Fair value is determined by using cash flow analyses and other market valuations. After our
review at December 31, 2017, it was determined that no adjustment was required. Customer
Leased Equipment Customer
leased equipment is capitalized and depreciated using the straight-line method over the estimated useful life of the equipment,
generally from three to five years. The expense for the depreciation on this equipment is included in cost of sales. The company
typically retains ownership of this equipment. Revenue
Recognition We
recognize revenue when evidence exists that there is an arrangement between us and our customers, delivery of products sold or
service has occurred, the selling price to our customers is fixed and determinable with required documentation, and collectability
is reasonably assured. We recognize as deferred revenue, payments made in advance by customers for products not yet provided. In
instances where we have entered into license agreements with a third parties to use our technology within their product offering,
we recognize any base or prepaid revenues over the term of the agreement and any per occurrence or periodic usage revenues in
the period they are earned.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March 2017, the FASB issued ASU 2017-08, Receivables  Nonrefundable Fees and Other Costs (Subtopic 310-20) In
January 2017, the FASB has issued (ASU) No. 2017-03. Investments  Equity Method and Joint Ventures (Topic 323)
This standard addresses specific guidance on applying the equity method of accounting to investments in partnerships, unincorporated
joint ventures and limited liability companies. The new authoritative guidance is effective for fiscal years beginning after December
15, 2018, and interim periods within those fiscal years. Earlier application is permitted. Management is currently evaluating
the impact that the updated standard will have on its consolidated financial statements and related disclosures. In
February 2016, the FASB issued Accounting Standards Update (ASU) No. 2016-02 Leases In
August 2016, the FASB issued ASU 2016-15, Statement of Cash Flows (Topic 230): Classification of Certain Cash Receipts and Cash
Payments, to clarify guidance on the presentation and classification of certain cash receipts and payments in the statement of
cash flows. This update was issued with the intent of reducing diversity in practice with respect to eight types of cash flows.
This guidance is effective for fiscal years beginning after December 15, 2017, including interim periods within those fiscal years.
The update is not expected to have a significant impact on the Companys financial statements. In
May 2014, the FASB issued ASU No. 2014-09: "Revenue from Contracts with Customers (Topic 606)" which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new authoritative guidance is effective for interim
and annual periods beginning after December 15, 2017. The Company will apply the guidance when recognizing revenue, but the update
is not expected to have a significant impact on the Companys financial statements since the Companys revenue is currently
immaterial.</t>
  </si>
  <si>
    <t>NOTES PAYABLE</t>
  </si>
  <si>
    <t>Note 2 - NOTES PAYABLE</t>
  </si>
  <si>
    <t>The
recorded value of our notes payable (net of debt discount) for the years ending December 31, 2017 and 2016, were as follows:
December
31, 2017 December
31, 2016
Notes
payable, net of debt discount
R.
Phillip Zobrist Convertible Note $ -- $ 99,664
Pine
Valley Investments, LLC. Revolving Line of Credit Promissory Note -- 86,000
Legends
Capital Opportunity Fund, LLC Convertible Notes -- 25,000
Robert
Salna Convertible Promissory Note -- 192,427
December
2016 Notes Payable -- 105,000
Zika
Diagnostics, Inc. -- 445,000
Bridge
Notes Payable -- 1,603,804
Total -- 2,556,895
Less
Current Portion -- (2,111,895 )
Total
Long-term $ -- $ 445,000
Notes
payable (related party), net of debt discount
Co
Diagnostics, Ltd. Revolving Line of Credit Promissory Note $ -- $ 609,940
Legends
Capital Group, LLC Convertible Note -- 99,737
Clavo
Rico Promissory Note -- 10,000
Legends
Capital Group, LLC. Revolving Line of Credit Promissory Note -- 10,000
Hamilton
Mining Resources, Inc. Revolving Line of Credit Promissory Note -- 66,000
Machan
1988 Property Trust Revolving Line of Credit Promissory Note -- 41,500
Total
Related Party -- 837,177
Less
Current Portion Related Party -- (837,177 )
Total
Long-term Related Party $ -- $ -- Beaufort
Capital Partners, LLC On
May 15, 2015, the Company entered into a $500,000 Convertible Promissory Note with Beaufort Capital Partners, LLC. The note bore
a 12% annual interest rate and is due monthly. The principal was due on April 30, 2016, and because it was not paid, the note
was in default. The holder filed a lawsuit in Third District Court in Salt Lake City, Utah and was awarded a judgment on June
6, 2016. The holder agreed to forbear any collection proceedings pursuant to a Forbearance Agreement dated August 8, 2016, through
October 31, 2016, in consideration of interest payments which have been made since the Forbearance Agreement was executed. The
note contained a conversion feature allowing the principal and any unpaid accrued interest to be converted into common shares
of the company at a rate of $8.25 or 20% less than the price of the anticipated Initial Public Offering, whichever is less, per
share at the discretion of the note holder. The conversion feature was not accounted for as a derivative because it was not deemed
to be beneficial. In addition, the equity and liability components of the convertible note were not separately accounted for since
the conversion price did not bear any relationship to the value of the privately held stock rendering the exercise of the conversion
feature improbable. In addition, the Note contained an adjustment provision effective in the event of stock dividends, splits
and combinations that adjusts the conversion price such that the holder would receive the same number of shares of stock upon
conversion that holder would have had after the stock adjustment event if the conversion had taken place prior to the stock adjustment
event. The Company had received $490,000 on the origination date with $10,000 being withheld as points paid by the Company, additionally
the Company paid a $25,000 finders fee. The $35,000 represented by the points and finders fee had been recorded as a discount
to the principal of the note and was accreted over the term of the note. In December, 2016, the holder agreed to convert the $500,000
principal of the note along with $83,500 of unpaid accrued interest into the Companys Bridge Notes Payable detailed below. For
the year ended December 31, 2016, $12,066 was accreted for the note discount and included in interest expense. Interest of $91,000
related to the note principal was included in interest expense for the year ended December 31, 2016. For the year ended December
31, 2016 we made cash payments totaling $10,000 in accrued interest.
R.
Phillip Zobrist Convertible Note On
December 1, 2015, the Company entered into a $100,000 Convertible Promissory Note with R. Phillip Zobrist. The note bore an 8.5%
annual interest rate and was due semi annually. The principal was due on September 30, 2017. The note contains a conversion feature
allowing the principal and any unpaid accrued interest to be converted into common shares of the company at a rate of $11.00 or
20% less than the price of the anticipated Initial Public Offering, whichever is less, per share at the discretion of the note
holder. The conversion feature was not accounted for as a derivative because it was not deemed to be beneficial. In addition,
the equity and liability components of the convertible note were not separately accounted for since the conversion price did not
bear any relationship to the value of the privately held stock rendering the exercise of the conversion feature improbable. In
addition, the Note contains an adjustment provision effective in the event of stock dividends, splits and combinations that adjusts
the conversion price such that the holder would receive the same number of shares of stock upon conversion that holder would have
had after the stock adjustment event if the conversion had taken place prior to the stock adjustment event. On
July 12, 2017, the Company concluded an initial public offering. Coincident with the closing of the IPO, the Company retired all
of its principal debt and outstanding accrued interest through the issuance of common stock. The note holder converted the $100,000
principal and $13,718 of accrued and unpaid interest into 23,691 shares of our common stock at a conversion price of $4.80 per
share. The fair value of the shares issued in this exchange less the carrying value of the note resulted in a loss on extinguishment
of debt of $28,528. The
note holder also received a warrant to purchase up to 4,545 shares of our common stock at a price of the lesser of $11.00 or the
offering price of an initial public offering of the Company common stock during the term of the warrant. The warrant expires on
November 12, 2020, the Company calculated a note discount for the value of the warrant received by the note holder of $824 using
a Black-Scholes pricing model with the following assumptions: (i) risk free interest rate 1.59%, (ii) expected life (in years)
of 5; (iii) expected volatility of 97.60%; (iv) expected dividend yield of 0.00%; and (v) stock trading price of $0.638. The $824
valuation of warrant was accreted over the term of the note and for the years ended December 31, 2017 and 2016, $236 and $451,
respectively was included in interest expense. Interest of $4,510 and $8,500 related to the note principal was included in interest
expense for the years ended December 31, 2017 and 2106, respectively. Pine
Valley Investments, LLC. Revolving Line of Credit Promissory Note On
December 30, 2015, the Company entered into a Revolving Line of Credit Promissory Note with Pine Valley Investments, LLC, a Utah
limited Liability Company, with a maximum limit on advances of $100,000. The note bore a 12% annual interest rate on advances
received. All accrued and unpaid interest along with the total sum of any outstanding advances were due on September 30, 2017.
The note holder agreed that in the event the Company was able to file a Registration Statement for an Initial Public Offering
to include the Note principal and accrued interest outstanding on the filing date with the Registration Statement to convert all
of the Note principal and accrued interest to common stock of the Company. At December 31, 2016, the Company had net outstanding
balances due on advances received of $86,000. On
July 12, 2017, the Company concluded an initial public offering. Coincident with the closing of the IPO, the Company retired all
of its principal debt and outstanding accrued interest through the issuance of common stock. The note holder converted the $86,000
principal and $9,626 of accrued and unpaid interest in to 22,768 shares of our common stock at a conversion price of $4.20 per
share. The fair value of the shares issued in this exchange less the carrying value of the note resulted in a loss on extinguishment
of debt of $40,982. Interest of 3,845 and $5,826 related to the note principal was included in interest expense for the years
ended December 31, 2017 and 2016, respectively.
Legends
Capital Opportunity Fund, LLC Convertible Notes In
August 2016, the Company entered into two convertible promissory notes with Legends Capital Opportunity Fund, LLC. At June 30,
2017 the aggregate principal due on these notes was $25,000. The notes bore interest at the rate of 10% per annum and were due
on December 31, 2017. The notes provided that the principal and interest on the notes would be convertible to shares of common
stock at a conversion rate of $8.25 per share or seventy percent (70%) of the anticipated initial public offering (IPO)
price per share. In addition, the Notes contained an adjustment provision effective in the event of stock dividends, splits and
combinations that adjusts the conversion price such that the holder would receive the same number of shares of stock upon conversion
that holder would have had after the stock adjustment event if the conversion had taken place prior to the stock adjustment event. On
July 12, 2017, the Company concluded an initial public offering. Coincident with the closing of the IPO, the Company retired all
of its principal debt and outstanding accrued interest through the issuance of common stock. The note holder converted the $25,000
principal and $2,186 of accrued and unpaid interest in to 7,615 shares of our common stock at a conversion price of $3.57 per
share. The fair value of the shares issued in this exchange less the carrying value of the note resulted in a loss on extinguishment
of debt of $18,504. Interest of $1,313 and $874 related to the notes principal was included in interest expense for the years
ended December 31, 2017and 2016, respectively. Robert
Salna Convertible Promissory Note In
September 2016, the Company entered into a convertible promissory note in the principal amount of $200,000, with Robert Salna.
The note bore interest at the rate of 10% per annum and was due on December 31, 2017. The note provided that the principal and
interest on the note would be convertible to shares of common stock at a conversion rate of the lesser of $8.25 per share or a
discount of 15% to the conversion price of a bridge financing, which bridge financing, was completed on December 12, 2016. In
addition, the Note contained an adjustment provision effective in the event of stock dividends, splits and combinations that adjusted
the conversion price such that the holder would receive the same number of shares of stock upon conversion that holder would have
had after the stock adjustment event if the conversion had taken place prior to the stock adjustment event. The Company paid a
$10,000 finders fee which had been recorded as a discount to the principal of the note and was accreted over the term of
the note. On
July 12, 2017, the Company concluded an initial public offering. Coincident with the closing of the IPO, the Company retired all
of its principal debt and outstanding accrued interest through the issuance of common stock. The note holder converted the $200,000
principal and $16,833 of accrued and unpaid interest in to 60,738 shares of our common stock at a conversion price of $3.57 per
share. The fair value of the shares issued in this exchange less the carrying value of the note resulted in a loss on extinguishment
of debt of $151,184. For the years ended December 31, 2017 and 2016, $3,983, and $2,427 respectively, was accreted for the note
discount and included in interest expense. Interest of $10,500 and $6,333 related to the note principal was included in interest
expense for the years December 31, 2017and 2016, respectively. December
2016 Notes Payable In
December 2016, the Company entered into convertible promissory notes with two individuals and one company in the aggregate of
$105,000. The notes bore interest at the rate of 10% per annum and were due on December 31, 2017. The notes provided that the
principal and interest on the notes would be convertible to shares of common stock at a conversion rate of the lesser of $8.25
per share or seventy percent (70%) of the anticipated initial public offering (IPO) price per share. In addition,
the Note contained an adjustment provision effective in the event of stock dividends, splits and combinations that adjusted the
conversion price such that the holder would receive the same number of shares of stock upon conversion that holder would have
had after the stock adjustment event if the conversion had taken place prior to the stock adjustment event. On
July 12, 2017, the Company concluded an initial public offering. Coincident with the closing of the IPO, the Company retired all
of its principal debt and outstanding accrued interest through the issuance of common stock. The note holders converted the $105,000
principal and $6,333 of accrued and unpaid interest into 26,508 shares of our common stock at a conversion price of $4.20 per
share. The fair value of the shares issued in this exchange less the carrying value of the note resulted in a loss on extinguishment
of debt of $47,715. Interest of $5,571 and $762 related to the notes principal was included in interest expense for the years
ended December 31, 2017 and 2016, respectively.
Zika
Diagnostics, Inc. Note Payable On
October 11, 2016, the Company entered into an exclusive license agreement with Watermark Group, Inc., a Nevada corporation, (Watermark)
which granted the exclusive license to sell the Companys proprietary molecular diagnostic tests for the Zika virus and
other mosquito borne illnesses in exchange for an initial royalty of $500,000 and a royalty of 10% of net sales. The license was
cancelled as described hereafter. Also as part of the transaction the Company entered into a stock purchase agreement with the
major shareholder of Watermark for the purchase of 3,600,000 shares of common stock in Watermark for $55,000, which constituted
a controlling interest in Watermark. Watermark subsequently changed its name to Zika Diagnostics, Inc. contemporaneously, with
the execution of those two agreements, Watermark secured an investment of $1.05 million from an individual for the purchase of
shares of Watermark, $0.5 million of which was paid to the Company pursuant to the exclusive license agreement as an initial royalty
payment. As an integral part of the license agreement and the stock purchase agreement, the Company required that Watermark be
debt free for the transaction to close. It was represented that a related party loan (Related Note) on the books
of Watermark as of July 31, 2016 in the approximate amount of $172,000 plus accrued interest was satisfied. The Company was furnished
written documentation from what was purported to be the then holder of the Related Note (Tide Pool Ventures) and
a written confirmation from the original holder of the Related Note (P&amp;G Holdings) that the debt was satisfied.
The seller of the Watermark stock purchased by the Company also represented that the Related Note was satisfied as a condition
to the stock purchase agreement. On or about January 10, 2017, the Company and Watermark were notified by P&amp;G Holdings that
the Related Note was not only still outstanding, but that it was in default and payment was demanded. On January 31, 2017, P&amp;G
Holdings filed a lawsuit in Federal District Court in New York demanding payment of the Related Note, all accrued interest thereon
and attorneys fees and that stock be issued such that P&amp;G Holdings would own 80% of the issued and outstanding shares
of stock of Watermark. During
the investigation undertaken by the Company to determine why the Note was still outstanding it was discovered that the written
confirmation originally furnished to the Company by P&amp;G Holdings appeared to have been forged, that the Related Note had never
been transferred to Tide Pool Ventures, and that there were documents requesting issuances of stock from the Watermark transfer
agent that appeared to have forged signatures of the then president of Watermark. In
light of these irregularities, the Company determined that it would unwind the transaction by terminating the license agreement
effective as of October 11, 2016 and rescinding the stock purchase, which it did on March 22, 2017. Under the terms of the rescission
and cancellation of the license agreement, the Company returned the shares of stock of Watermark that it held to the seller of
the stock and agreed to repay a portion of the initial license fee it received. In that connection the Company reversed the amortization
of the deferred revenue originally recognized and removed the deferred revenue accounts related to the license agreement to reflect
the license termination and in addition removed the investment in Watermark which reflected the cost of the stock purchased ($55,000)
and set up a note payable to Watermark of $445,000. The note principal was due December 31, 2020 and was non-interest bearing.
On March 20, 2017, a new note was entered into, replacing the previous note for the $445,000 principal balance due, for which
the maturity date was September 30, 2017 and established an annual interest rate of 12%. On
July 12, 2017, the Company concluded an initial public offering. Coincident with the closing of the IPO, the Company retired all
of its principal debt and outstanding accrued interest through the issuance of common stock. The note holder converted the $445,000
principal and $17,800 of accrued and unpaid interest into 77,133 shares of our common stock at a conversion price of $6.00 per
share. The fair value of the shares issued in this exchange less the carrying value of the note resulted in a gain on extinguishment
of debt of $2. For the year ended December 31, 2017, $17,800 was included in interest expense.
Bridge
Notes Payable In
December 2016, the Company entered into convertible promissory notes with six individuals and five companies, in the aggregate
principal amount of $1,683,500 which consisted of (a) $1,100,000 of new investor funding and (b) $583,500 representing the satisfaction
of the $500,000 note principal plus $83,500 of accrued interest on the Beaufort Capital Partners, LLC Convertible Note. The notes
bore interest at the rate of 15% per annum and were due in June 2017. The notes provided that the principal and interest on the
notes would be convertible to shares of common stock at a conversion rate of the lesser of $8.25 per share or seventy percent
(70%) of the initial public offering (IPO) price per share. The notes were secured by all of the assets of the Company.
The Company (i) received $1,041,000 in cash (net of $59,000 in commissions withheld) and, (ii) converted $583,500 of principal
and interest from the Beaufort Capital Partners, LLC Convertible Note mentioned above. The Company agreed to register the shares
underlying the bridge notes and the warrants underlying the bridge notes. The transaction documents contained negative covenants
that included restrictions on the repayment of debt and issuance of dividends, restrictions on new debt (including restrictions
on variable rate loans) and new security interests on the Companys assets and other customary restrictions. In addition,
the Notes contained an adjustment provision effective in the event of stock dividends, splits and combinations that adjusted the
conversion price such that the holder would receive the same number of shares of stock upon conversion that holder would have
had after the stock adjustment event if the conversion had taken place prior to the stock adjustment event. On July 12, 2017 the
note holders converted the $1,683,500 principal and $73,651 of accrued and unpaid interest into 418,370 shares of our common stock
at a conversion price of $4.20 per share. Additionally, we paid two note holders an aggregate of $23,055 for accrued and unpaid
interest. The
note holders also received warrants to purchase up to an aggregate of 102,039 shares of our common stock which would be exercisable
at a price of eighty-five percent (85%) of the Companys IPO price per share. The warrants expire in December 2021. The
Company calculated a note discount for the value of the warrants received by the note holders of $11,914 using a Black-Scholes
pricing model with the following assumptions: (i) risk free interest rate 1.96%, (ii) expected life (in years) of 5; (iii) expected
volatility of 80.49%; (iv) expected dividend yield of 0.00%; and (v) stock trading price of $0.638. In addition, the warrants
contain an adjustment provision effective in the event of stock dividends, splits and combinations that adjusts the exercise price
and number of shares such that the holder would receive the same number of shares of stock upon exercise at an equivalent purchase
price that holder would have had after the stock adjustment event if the exercise had taken place prior to the stock adjustment
event. Upon
any default of the notes for non-payment, any bankruptcy event or breach of the note or other transaction documents, the Company
may be liable to pay a default redemption amount equal to 130% of the amount due under the note and deliver an additional warrant
to purchase 50% of the common stock issuable upon conversion of the notes. The Company may have to issue additional warrants due
to stock dividends, stock splits, reclassification or other actions such as a merger or reorganization of the Company. If, at
any time when the notes or warrants issued to the bridge note holders, the Company issues any common stock or common stock equivalents
at a lower conversion or exercise price, the conversion or exercise price of the notes and/or warrants shall be reduced to such
lower conversion or exercise price. Additionally,
the Company paid $15,000 in loan preparation fees. The $59,000 withheld as finders fees, the $11,914 warrant valuation
and the $15,000 for loan preparation have all been recorded as a discount to the principal of the note had been accreted over
the term of the note. For the years ended December 31, 2017 and 2016, $79,696 and $6,218 respectively, was accreted for the note
discount and included in interest expense. Interest of $132,691 and $10,700 related to the note principal was included in interest
expense for the years ended December 31, 2017and 2016, respectively. On
July 12, 2017, the Company concluded an initial public offering. Coincident with the closing of the IPO, the Company retired all
of its principal debt and outstanding accrued interest through the issuance of common stock. The note holders converted the outstanding
aggregate principal of $1,683,500 plus $73,651 of accrued interest into 418,369 shares of our common stock at a conversion price
of $4.20 per share. The fair value of the shares issued in this exchange less the carrying value of the notes resulted in a loss
on extinguishment of debt of $1,403,241. Additionally, because the Company had not retired the notes on the original due date
of June 12, 2017, the Company agreed to increase the number of warrants from 50% of the shares issuable to the note holders upon
conversion to 75% of the shares issuable to the note holders upon conversion. Based on the price per share of the IPO and the
note extension agreements, the Company issued an additional aggregate of 211,740 warrants valued at $578,706 to the note holders
pursuant to the terms of the Bridge Notes and note extension agreements. The warrants expire on December 29, 2021. The Company
calculated the value of the warrants received by the note holders using a Black-Scholes pricing model with the following assumptions:
(i) risk free interest rate 1.90%, (ii) expected life (in years) of 4.5; (iii) expected volatility of 46.41%; (iv) expected dividend
yield of 0.00%; and (v) stock trading price of $6.00.
Co
Diagnostics, Ltd. Revolving Line of Credit Promissory Note On
August 1, 2015, the Company entered into a Revolving Line of Credit Promissory Note with Co Diagnostics, Ltd a Turks and Caicos
limited company, with a maximum limit on advances of $750,000. Co Diagnostics, Ltd. is a greater than 20% shareholder of the Company.
The note bore a 12% annual interest rate on advances received. All accrued and unpaid interest along with the total sum of any
outstanding advances were due on September 30, 2017. The note holder agreed that in the event the Company was able to file a Registration
Statement for an Initial Public Offering on or before December 31, 2016, the note holder agreed to include the Note principal
and accrued interest outstanding on the filing date with the Registration Statement to convert all of the Note principal and accrued
interest to common stock of the Company. On
July 12, 2017, the Company concluded an initial public offering. Coincident with the closing of the IPO, the Company retired all
of its principal debt and outstanding accrued interest through the issuance of common stock. The note holder converted the $609,940
principal and $112,633 of accrued and unpaid interest into 172,041 shares of our common stock at a conversion price of $4.20 per
share. The fair value of the shares issued in this exchange less the carrying value of the note resulted in a loss on extinguishment
of debt of $309,673. Interest of $38,502 and $63,371 related to the note principal was included in interest expense for the years
ended December 31, 2017 and 2016, respectively. Legends
Capital Group, LLC Convertible Note On
November 12, 2015, the Company entered into a $100,000 Convertible Promissory Note with Legends Capital Group, LLC, a Utah limited
liability company . On
July 12, 2017, the Company concluded an initial public offering. Coincident with the closing of the IPO, the Company retired all
of its principal debt and outstanding accrued interest through the issuance of common stock. The note holder converted the $100,000
principal and $14,143 of accrued and unpaid interest in to 23,780 shares of our common stock at a conversion price of $4.80 per
share. The fair value of the shares issued in this exchange less the carrying value of the note resulted in a loss on extinguishment
of debt of $28,614. The
note holder also received a warrant to purchase up to 4,545 shares of our common stock at a price of the lesser of $16.50 or the
offering price of an initial public offering of the Company common stock during the term of the warrant. In addition, the warrants
contain an adjustment provision effective in the event of stock dividends, splits and combinations that adjusts the exercise price
and number of shares such that the holder would receive the same number of shares of stock upon exercise at an equivalent purchase
price that holder would have had after the stock adjustment event if the exercise had taken place prior to the stock adjustment
event. The warrant expires on November 12, 2020, the Company calculated a note discount for the value of the warrant received
by the note holder of $665 using a Black-Scholes pricing model with the following assumptions: (i) risk free interest rate 1.67%,
(ii) expected life (in years) of 5; (iii) expected volatility of 97.71%; (iv) expected dividend yield of 0.00%; and (v) stock
trading price of $0.638. The $665 valuation of warrant had been accreted over the term of the note and for the years December
31, 2017 and 2016, $186 and $354, respectively was included in interest expense for the note discount. Interest of $4,510 and
$8,500 related to the note principal was included in interest expense for the years ended December 31, 2017and 2016, respectively.
Clavo
Rico Promissory Note In
February 2016, the Company entered into a promissory note in the principal amount of $10,000 with Clavo Rico Inc. a Utah corporation.
The president of Clavo Rico is an officer of the Company. The note bore interest at the rate of 12% per annum with an amended
maturity date of September 30, 2017. On September 14, 2016 we amended the note to provide that the principal and interest on the
note would be convertible to shares of common stock at a conversion rate of $8.25 per share or a discount of 30% to the price
of an IPO if the Company were to file a Registration Statement. On
July 12, 2017, the Company concluded an initial public offering. Coincident with the closing of the IPO, the Company retired all
of its principal debt and outstanding accrued interest through the issuance of common stock. The note holder converted the $10,000
principal and $1,660 of accrued and unpaid interest in to 2,776 shares of our common stock at a conversion price of $4.20 per
share. The fair value of the shares issued in this exchange less the carrying value of the note resulted in a loss on extinguishment
of debt of $4,996. Interest of $631 and $1,029 related to the note principal was included in interest expense for the years ended
December 31, 2017 and 2016, respectively. Legends
Capital Group, LLC. Revolving Line of Credit Promissory Note In
March 2016, the Company entered into a revolving line of credit promissory note Legends Capital Group, LLC in the principal amount
of $100,000. The investor is a principal shareholder of ours and owns approximately 12% of the issued and outstanding shares of
the Company. The note bore interest at the rate of 12% per annum with an amended maturity date of September 30, 2017. At December
31, 2016, the company had net outstanding advances due of $10,000 under the line of credit. On September 14, 2016, the Company
amended the note to provide that the principal and interest on the note would be convertible to shares of common stock at a conversion
rate of $8.25 per share or a discount of 30% to the price of an IPO if we were to file a Registration Statement. On
July 12, 2017, the Company concluded an initial public offering. Coincident with the closing of the IPO, the Company retired all
of its principal debt and outstanding accrued interest through the issuance of common stock. The note holder converted the $10,000
principal and $6,112 of accrued and unpaid interest in to 3,836 shares of our common stock at a conversion price of $4.20 per
share. The fair value of the shares issued in this exchange less the carrying value of the note resulted in a loss on extinguishment
of debt of $6,904. Interest of $631 and $5,481 related to the note principal was included in interest expense for the years ended
December 31, 2017 and 2016, respectively. Hamilton
Mining Resources, Inc. Revolving Line of Credit Promissory Note In
May 2016, the Company entered into a revolving line of credit promissory note with Hamilton Mining Resources Inc. in the principal
amount of $75,000. The president of Hamilton is an officer of the Company. The note bore interest at the rate of 12% per annum
and an amended maturity date of September 30, 2017. At both June 30, 2017 and 2016, the Company had net outstanding advances due
of $66,000 under the line of credit. On September 14, 2016, the Company amended the note to provide that the principal and interest
on the note would be convertible to shares of common stock at a conversion rate of $8.25 per share or a discount of 30% to the
price of an IPO if we were to file a Registration Statement. On
July 12, 2017, the Company concluded an initial public offering. Coincident with the closing of the IPO, the Company retired all
of its principal debt and outstanding accrued interest through the issuance of common stock. The note holder converted the $66,000
principal and $8,726 of accrued and unpaid interest in to 17,792 shares of our common stock at a conversion price of $4.20 per
share. The fair value of the shares issued in this exchange less the carrying value of the note resulted in a loss on extinguishment
of debt of $32,026. Interest of $4,202 and $4,524 related to the note principal was included in interest expense for the years
ended December 31, 2017 and 2016, respectively.
Machan
1988 Property Trust Revolving Line of Credit Promissory Note In
May 2016, the Company entered into a revolving line of credit promissory note with Machan 1988 Property Trust in the principal
amount of $50,000. The Trustee of the Trust is a member of the Companys Board of Directors. The note bore interest at the
rate of 12% per annum. At December 31, 2016, the Company had net outstanding advances due of $41,500 under the line of credit.
On September 14, 2016, the Company amended the note to provide that the principal and interest on the note would be convertible
to shares of common stock at a conversion rate of $8.25 per share or a discount of 30% to the price of an IPO if the Company were
to file a Registration Statement before December 31, 2016. The Company did no</t>
  </si>
  <si>
    <t>STOCK-BASED COMPENSATION</t>
  </si>
  <si>
    <t>Note 3 - STOCK-BASED COMPENSATION</t>
  </si>
  <si>
    <t>Stock
Incentive Plans Under
the Co-Diagnostics, Inc. 2015 Long-term Incentive Plan (the 2015 Plan), the board of directors may issue incentive
stock options, share equivalents such as restricted stock awards, stock bonus awards, performance shares and restricted stock
units to employees and directors and non-qualified stock options to consultants of the company. Options generally expire ten years
after being granted. Options granted vest in accordance with the vesting schedule determined by the board of directors, usually
ratably over a three-year vesting schedule upon anniversary date of the grant with the first 1/3 vesting on the grant date. Should
an employee terminate before the vesting period is completed, the unvested portion of each grant is forfeited. The Company has
used the Black-Scholes valuation model to estimate fair value of our stock-based awards, which requires various judgmental assumptions
including estimated stock price volatility, forfeiture rates, and expected life. Our computation of expected volatility is based
on market-based implied volatility. The 2015 Plan reserves an aggregate of 6,000,000 shares. The number of unissued stock options
authorized under the 2015 Plan at December 31, 2017 was 5,677,293. Stock
Options There
were 61,335 and 163,641 options granted in the years ended December 31, 2017 and 2016, respectively. The Black-Scholes valuation
model requires various judgmental assumptions including the estimated volatility, risk-free interest rate and expected option
term. In determining the expected volatility our computation is based the stock prices of 3 comparable companies and is based
on a combination of historical and market-based implied volatility. The risk-free interest rate was based on the yield curve of
a zero-coupon U.S. Treasury bond on the date the warrant was issued with a maturity equal to the expected term of the option.
The fair values for the options granted were estimated at the date of grant using the Black Scholes option-pricing model with
the following weighted average assumptions:
Year
Ended December
31, 2017 Year
Ended December
31, 2016
Risk
free interest rate 1.53 % 1.52 %
Expected
life (in years) 5.0 5.5
Expected
volatility 45.54 % 95.24 %
Expected
dividend yield 0.00 % 0.00 %
Stock
price $ 3.85 $ 0.638 Included
in stock based compensation for the year ended December 31, 2016, the Company recognized $69,565 of stock based compensation
expense recorded in our general and administrative department of which (i) $51,432 for options granted to 10 employees and
one consultant of the company to purchase an aggregate of 163,641 shares of our common stock and (ii) $18,133 for the vesting
of options which had been granted prior to January 1, 2016. The
following table summarizes option activity during the years ended December 31, 2017 and December 31, 2016, respectively.
Options
Outstanding Weighted
Average Exercise Price Weighted
Average Fair Value Weighted
Average Remaining
Contractual Life
(years)
Outstanding
at January 1, 2016 136,369 $ 0.55 $ 0.49 9.05
Options
granted 163,641 0.55 0.49 9.04
Expired -- -- -- --
Forfeited
options (38,638 ) 0.55 0.49 8.04
Exercised -- -- -- --
Outstanding
at December 31, 2016 261,372 $ 0.55 $ 0.49 8.63
Options
granted 61,335 3.85 1.59 4.60
Expired -- -- -- --
Forfeited
options -- -- -- --
Exercised -- -- -- --
Outstanding
at December 31, 2017 322,707 $ 1.29 $ 0.70 7.05 Warrants The
Company estimates the fair value of issued warrants on the date of issuance as determined using a Black-Scholes pricing model.
The Company amortizes the fair value of issued warrants using a vesting schedule based on the terms and conditions of each associated
underlying contract, as earned. The Black-Scholes valuation model requires various judgmental assumptions including the estimated
volatility, risk-free interest rate and expected warrant term. In determining the expected volatility our computation is based
the stock prices of 3 comparable companies and is based on a combination of historical and market-based implied volatility. The
risk-free interest rate was based on the yield curve of a zero-coupon U.S. Treasury bond on the date the warrant was issued with
a maturity equal to the expected term of the warrant. There
were 595,133 and 102,039 warrants issued in the years December 31, 2017 and 2016, respectively. The fair values for the warrants
issued were estimated at the date of grant using the Black Scholes option-pricing model with the following weighted average assumptions:
Year
Ended December
31, 2017 Year
Ended December
31, 2016
Risk
free interest rate 1.89 % 1.96 %
Expected
life (in years) 4.7 5.0
Expected
volatility 46.80 % 80.49 %
Expected
dividend yield 0.00 % 0.00 %
Stock
price $ 2.98 $ 0.638 The
weighted average fair value of warrants issued during the years ended December 31, 2017 and 2016 was $1.74 and $0.11 per share,
respectively. Included
in stock based compensation for the year ended December 31, 2017, the Company recognized expense of $256,199 recorded in our general
and administrative department for 297,727 warrants issued to 2 companies for services rendered. The
following table summarizes warrant activity during the years ended December 31, 2017 and 2016, respectively.
Warrants
Outstanding Weighted
Average Exercise Price Weighted
Average Fair Value Weighted
Average Remaining
Contractual Life
(years)
Outstanding
at January 1, 2016 9,090 13.75 0.11 4.90
Warrants
issued 102,039 8.25 0.11 5.00
Expired -- -- -- --
Forfeited
warrants -- -- -- --
Exercised -- -- -- --
Outstanding
at December 31, 2016 111,129 $ 8.25 $ 0.11 4.91
Warrants
issued 595,133 2.91 1.74 4.28
Expired -- -- -- --
Forfeited
warrants -- -- -- --
Exercised -- -- -- --
Outstanding
at December 31, 2017 706,262 $ 3.27 $ 1.48 4.22 The
following table summarizes information about stock options and warrants outstanding at December 31, 2017.
Outstanding Exercisable
Weighted
Average Remaining
Weighted Average Weighted Average
Range
of Exercise
Prices Number Outstanding Contractual Life
(years) Exercise Price Number Exercisable Exercise Price
$ 0.11-0.55 534,099 5.97 $ 0.33 483,340 $ 0.30
2.00-3.85 86,355 4.63 3.31 86,335 3.31
5.10-7.20 408,535 4.08 5.46 408,535 5.46
$ 0.11-7.20
1,028,969
5.11
$ 2.61
978,210
$ 2.72 Common
Stock In
the year ended December 31, 2017, the Company issued 399,209 share of our common stock valued at $1,655,500 to 4 companies for
consulting services, as stock based compensation. For the year ended December 31, 2017, the Company recognized expense of $813,229
in our general and administrative department for to-date services rendered. Total unrecognized
stock-based compensation was $842,271 at December 31, 2017 which the Company expects to recognize in 2018.</t>
  </si>
  <si>
    <t>LEASE OBLIGATIONS</t>
  </si>
  <si>
    <t>Note 4 - LEASE OBLIGATIONS</t>
  </si>
  <si>
    <t xml:space="preserve">Our
offices are located at 2401 S Foothill Dr. Suite D Salt Lake City Utah 84109-1479. The space consists of approximately 7,015 square
feet and is leased under a multi-year contract a rate of $11,109 per month expiring on January 31, 2020. For the years December
31, 2017 and 2016, the Company expensed $53,132 and $66,807, respectively for rent. The Companys lease rent obligation
is as follows:
Year Amount
2018 $ 133,308
2019 133,308
2020 11,109
Total $ 277,725 </t>
  </si>
  <si>
    <t>RELATED PARTY TRANSACTIONS</t>
  </si>
  <si>
    <t>Note 5 - RELATED PARTY TRANSACTIONS</t>
  </si>
  <si>
    <t>The
Company acquired the exclusive rights to the Co-Primer technology pursuant to a license agreement dated April 2014, between us
and DNA Logix, Inc., which was assigned to Dr. Satterfield prior to our acquisition of DNA Logix, Inc. Pursuant to the license
the Company was to pay Dr. Satterfield minimum royalty payments of $30,000 per month until the Company receives an equity funding
of at least $4,000,000, at which time the payments increase to $60,000 per month for the remainder of the year. The payment terms
were orally modified to maintain the monthly royalties at $30,000 per month through December 2016. On March 1, 2017, the Company
entered into an amendment effective January 1, 2017, to its Exclusive License Agreement for its Cooperative Primers (License)
technology with Dr. Satterfield, a member of our Board of Directors. The amendment provides in part that all accrued royalties
under the License cease as of January 1, 2017, and we began in January to pay $700,000 of accrued royalties at the rate of $10,000
per month. For the year ended December 31, 2017, the Company included $107,500 as an expense for this license agreement in research
and development. For the year ended December 31, 2016, the Company included $360,000 as an expense for this license agreement
in research and development. The
Company financed operations partly through short term loans with related parties and through the deferral of payment to related
parties for expenses incurred. At December 31, 2017, the Company accrued $480,000 in expenses for technology royalties payable
to Dr. Satterfield. At December 31, 2016, the Company accrued $690,168 in expenses and had accounts payable of $75,000 for technology
royalties, consulting fees, and interest on related party debts. In addition the Company had notes outstanding from six related
party entities totaling $837,177.</t>
  </si>
  <si>
    <t>EQUITY</t>
  </si>
  <si>
    <t>Note 6 - EQUITY</t>
  </si>
  <si>
    <t>2017 For
the year ended December 31, 2017, the Company issued warrants to purchase 595,133 shares of our common stock with a weighted average
exercise price of $2.91 with an aggregate value of $1,035,624 as follows: (i) 297,727 for consulting services to two companies,
(ii) 211,740 for debt conversion to six individuals and four companies, and (iii) 85,666 for agency fees related to equity funding
to four companies. In
the year ended December 31, 2017, the Company issued 2,434,789 shares of common stock as follows: (i) 1,178,533 shares related
to the sale of equity, (ii) 857,047 shares associated with the conversion of debt, and (iii) 399,209 shares for services rendered. 2016 For
the year ended December 31, 2016, the Company issued warrants to purchase 102,039 shares of our common stock with an exercise
price of $8.25 to eleven entities related to the funding received on our Bridge Notes Payable with an aggregate value of $11,914.</t>
  </si>
  <si>
    <t>INCOME TAXES</t>
  </si>
  <si>
    <t>Note 7 - INCOME TAXES</t>
  </si>
  <si>
    <t>Net
deferred tax assets consist of the following components as of December 31, 2017 and 2016:
2017 2016
Deferred
tax assets
NOL
carry-forward $ 2,537,300 $ 1,550,900
Sec
179 carry-forwards 1,600 2,400
Depreciation 2,500 43,200
Valuation
allowance (2,541,400 (1,596,500 )
Net
deferred tax asset $ -- $ -- The
income tax provision differs from the amount of income tax determined by applying the U.S. federal income tax rate to pretax income
from continuing operations for the years ended December 31, 2017 and 2016 due to the following:
2017 2016
Book
loss $ (1,809,400 ) $ (752,200 )
Depreciation 4,900 (9,700 )
Meals
and entertainment 1,100 400
Other
non-deductible expenses 359,300 63,800
Change
in valuation allowance 1,444,100 697,700
$ - $ - At
December 31, 2017, the Company had net operating loss carry-forwards of approximately $9,759,000 that may be offset against future
taxable income from the year 2018 through 2034. No tax benefit has been reported in the December 31, 2017 and 2016, consolidated
financial statements since the potential tax benefit is offset by a valuation allowance of the same amount. Additionally, DNA
Logix, Inc. is a pass through entity and therefore no provision or liability for federal income tax has been included in the consolidated
financial statements for that entity. Due
to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on the classification of interest and penalties related to income taxes is to recognize the interest and
penalties in the period incurred. There were no penalties or interest incurred for the years ending December 31, 2017 and 2016,
related to income taxes.</t>
  </si>
  <si>
    <t>SUBSEQUENT EVENTS</t>
  </si>
  <si>
    <t>Note 8 - SUBSEQUENT EVENTS</t>
  </si>
  <si>
    <t>The Company
evaluated subsequent events pursuant to ACS Topic 855 and determined that there are no additional events that need to be reported.</t>
  </si>
  <si>
    <t>ORGANIZATION AND SUMMARY OF SIGNIFICANT ACCOUNTING POLICIES (Policies)</t>
  </si>
  <si>
    <t>Organization And Summary Of Significant Accounting Policies Policies</t>
  </si>
  <si>
    <t>Cash and Cash Equivalents</t>
  </si>
  <si>
    <t>The
Company considers all cash on hand and in banks, and highly liquid investments to be cash equivalents. At December 31, 2017, the
Company had $3,284,454 in bank balances in excess of amounts insured by the Federal Deposit Insurance Corporation. Included in
cash and cash equivalents are $2,200,288 in short-term federally insured certificates of deposits. At December 31, 2016, the Company
had $748,737 in bank balances in excess of amounts insured by the Federal Deposit Insurance Corporation. The Company has not experienced
any losses in such accounts, and management believes the Company is not exposed to any significant credit risk on cash and cash
equivalents.</t>
  </si>
  <si>
    <t>Inventory
is stated at the lower of cost or market. Inventory cost is determined on a first-in first-out basis that approximates average
cost in accordance with ASC 330-10-30-12. Provisions are made to reduce slow-moving, obsolete, or unusable inventories to their
estimated useful or scrap values. The Company establishes reserves for this purpose.</t>
  </si>
  <si>
    <t>Accounts Receivable</t>
  </si>
  <si>
    <t>Trade
accounts receivable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collected.</t>
  </si>
  <si>
    <t>Property and Equipment</t>
  </si>
  <si>
    <t>Property
and equipment are stated at cost. Depreciation is provided using the straight-line method over the estimated useful lives of the
property, generally from three to five years. Repairs and maintenance costs are expensed as incurred except when such repairs
significantly add to the useful life or productive capacity of the asset, in which case the repairs are capitalized.</t>
  </si>
  <si>
    <t>Equity-Method Investments</t>
  </si>
  <si>
    <t>Our
equity method investments are initially recorded at costs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losses in the
accompanying consolidated statements of operations. In
2017, we entered into a joint venture agreement with Synbiotocs Limited, a pharmaceutical manufacturing company in India, for
the purpose of setting up a manufacturing location of our products in India and for distribution of our products in India. We
invested $60,000 in 2017 for our 50% interest in the joint venture, CoSara. We determined that we had a variable interest in the
joint venture company, which is considered a variable interest entity, but that we were not the primary beneficiary as the power
to direct the significant activities of the joint venture company are shared. Therefore, we used the equity method of accounting
to record our investment in the joint venture.</t>
  </si>
  <si>
    <t>Earnings (Loss) per Share</t>
  </si>
  <si>
    <t>Basic
earnings or loss per common share is computed by dividing net income or loss applicable to common shareholders by the weighted
average number of shares outstanding during each period. As the Company experienced net losses during the years ending December
31, 2017 and 2016, no common stock equivalents have been included in the diluted earnings per common share calculations as the
effect of such common stock equivalents would be anti-dilutive. As of December 31, 2017 and 2016, there were 1,028,969 and 634,727
potentially dilutive shares, respectively.</t>
  </si>
  <si>
    <t>Stock-based Compensation</t>
  </si>
  <si>
    <t>The
Company accounts for stock-based compensation under the provisions of FASB ASC Topic 718, Compensation-Stock Compensation (ASC
718),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pricing model (the Black-Scholes Model). The value of the
portion of the award that is ultimately expected to vest is recognized as expense over the requisite service periods using the
straight-line method. The
Company estimates forfeitures at the time of grant and revises its estimate in subsequent periods if actual forfeitures differ
from those estimates. The
Company accounts for stock-based compensation awards to non-employees in accordance with FASB ASC Topi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employees and non-employees as the consideration for goods or services
received by the Company are accounted for based on the fair value of the equity instruments issued or the fair market value of
the services provid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t>
  </si>
  <si>
    <t>Income Taxes</t>
  </si>
  <si>
    <t>We
account for income taxes in accordance with the asset and liability method of accounting for income taxes prescribed by ASC Topic
740.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he taxable income in
the years in which those temporary differences are expected to be recovered or settled. Deferred
taxes are provided on an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search and Development</t>
  </si>
  <si>
    <t>Research
and development costs are expensed when incurred. The Company expensed $1,003,167 and $731,474 of research and development costs
for the years ended December 31, 2017 and 2016, respectively.</t>
  </si>
  <si>
    <t>Use of Estimates</t>
  </si>
  <si>
    <t>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 lived assets, legal and regulatory contingencies, income taxes, share based arrangements, and others.
These estimates and assumptions are based on managements best estimates and judgments. Actual amounts and results could
differ from those estimates.</t>
  </si>
  <si>
    <t>Fair Value Measurements</t>
  </si>
  <si>
    <t>The
carrying amounts of our accounts receivable, accounts payable and accrued liabilities approximate their fair values due to their
immediate or short-term maturities. The aggregate carrying amount of the notes payable approximates fair value as the individual
notes bear interest at market interest rates and there has not been a significant change in our operations and risk profile.</t>
  </si>
  <si>
    <t>Patents and Intangibles</t>
  </si>
  <si>
    <t>Patents
represent initial legal costs incurred to apply for United States and international patents on the diagnostic testing technology,
and are amortized on a straight-line basis over their useful life of approximately 20 years. We have filed patent applications
in the United States and foreign countries. As of March 19, 2018, the U.S. Patent and Trademark Office or PTO had approved three
patents. Additionally, we had two pending patent applications, including U.S. and foreign counterpart applications. While we are
unsure whether we can develop the technology in order to obtain the full benefits of the issued patents, the patents themselves
hold value and could be sold to companies with more resources to complete the development. On-going legal expenses incurred for
patent follow-up have been expensed from April 2013 forward.</t>
  </si>
  <si>
    <t>Long-Lived Assets</t>
  </si>
  <si>
    <t>We
review our long-lived assets, including patents, whenever events or changes in circumstances indicate that the carrying amount
of an asset may not be recoverable. Recoverability of assets held and used is measured by a comparison of the carrying amount
of an asset to future un-discounted net cash flows expected to be generated by the asset. If such assets are considered to be
impaired, then the impairment to be recognized is measured by the amount by which the carrying amount of the assets exceeds the
estimated fair value of the assets. Fair value is determined by using cash flow analyses and other market valuations. After our
review at December 31, 2017, it was determined that no adjustment was required.</t>
  </si>
  <si>
    <t>Customer Leased Equipment</t>
  </si>
  <si>
    <t>Customer
leased equipment is capitalized and depreciated using the straight-line method over the estimated useful life of the equipment,
generally from three to five years. The expense for the depreciation on this equipment is included in cost of sales. The company
typically retains ownership of this equipment.</t>
  </si>
  <si>
    <t>Revenue recognition</t>
  </si>
  <si>
    <t>We
recognize revenue when evidence exists that there is an arrangement between us and our customers, delivery of products sold or
service has occurred, the selling price to our customers is fixed and determinable with required documentation, and collectability
is reasonably assured. We recognize as deferred revenue, payments made in advance by customers for products not yet provided. In
instances where we have entered into license agreements with a third parties to use our technology within their product offering,
we recognize any base or prepaid revenues over the term of the agreement and any per occurrence or periodic usage revenues in
the period they are earned.</t>
  </si>
  <si>
    <t>Related-Party Transactions</t>
  </si>
  <si>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Issued Accounting Standards</t>
  </si>
  <si>
    <t>In
March 2017, the FASB issued ASU 2017-08, Receivables  Nonrefundable Fees and Other Costs (Subtopic 310-20) In
January 2017, the FASB has issued (ASU) No. 2017-03. Investments  Equity Method and Joint Ventures (Topic
323) This standard addresses specific guidance on applying the equity method of accounting to investments in partnerships, unincorporated
joint ventures and limited liability companies. The new authoritative guidance is effective for fiscal years beginning after December
15, 2018, and interim periods within those fiscal years. Earlier application is permitted. Management is currently evaluating
the impact that the updated standard will have on its consolidated financial statements and related disclosures. In
February 2016, the FASB issued Accounting Standards Update (ASU) No. 2016-02 Leases In
August 2016, the FASB issued ASU 2016-15, Statement of Cash Flows (Topic 230): Classification of Certain Cash Receipts and Cash
Payments, to clarify guidance on the presentation and classification of certain cash receipts and payments in the statement of
cash flows. This update was issued with the intent of reducing diversity in practice with respect to eight types of cash flows.
This guidance is effective for fiscal years beginning after December 15, 2017, including interim periods within those fiscal years.
The update is not expected to have a significant impact on the Companys financial statements. In May 2014,
the FASB issued ASU No. 2014-09: "Revenue from Contracts with Customers (Topic 606)" which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The new authoritative guidance is effective for interim and annual periods
beginning after December 15, 2017. The Company will apply the guidance when recognizing revenue, but the update is not expected
to have a significant impact on the Companys financial statements since the Companys revenue is currently immaterial.</t>
  </si>
  <si>
    <t>ORGANIZATION AND SUMMARY OF SIGNIFICANT ACCOUNTING POLICIES (Tables)</t>
  </si>
  <si>
    <t>Organization And Summary Of Significant Accounting Policies Tables</t>
  </si>
  <si>
    <t>Profits from the partnership</t>
  </si>
  <si>
    <t>Profit
Level CDI
Share Partner
Share
Up
to $1,000,000 50 % 50 %
$1,000,000-$2,000,000 60 % 40 %
$2,000,000-$3,000,000 70 % 30 %
Above
$3,000,000 80 % 20 %</t>
  </si>
  <si>
    <t>NOTES PAYABLE (Tables)</t>
  </si>
  <si>
    <t>Notes Payable Tables</t>
  </si>
  <si>
    <t>Notes payable</t>
  </si>
  <si>
    <t xml:space="preserve">December
31, 2017 December
31, 2016
Notes
payable, net of debt discount
R.
Phillip Zobrist Convertible Note $ -- $ 99,664
Pine
Valley Investments, LLC. Revolving Line of Credit Promissory Note -- 86,000
Legends
Capital Opportunity Fund, LLC Convertible Notes -- 25,000
Robert
Salna Convertible Promissory Note -- 192,427
December
2016 Notes Payable -- 105,000
Zika
Diagnostics, Inc. -- 445,000
Bridge
Notes Payable -- 1,603,804
Total -- 2,556,895
Less
Current Portion -- (2,111,895 )
Total
Long-term $ -- $ 445,000
Notes
payable (related party), net of debt discount
Co
Diagnostics, Ltd. Revolving Line of Credit Promissory Note $ -- $ 609,940
Legends
Capital Group, LLC Convertible Note -- 99,737
Clavo
Rico Promissory Note -- 10,000
Legends
Capital Group, LLC. Revolving Line of Credit Promissory Note -- 10,000
Hamilton
Mining Resources, Inc. Revolving Line of Credit Promissory Note -- 66,000
Machan
1988 Property Trust Revolving Line of Credit Promissory Note -- 41,500
Total
Related Party -- 837,177
Less
Current Portion Related Party -- (837,177 )
Total
Long-term Related Party $ -- $ -- </t>
  </si>
  <si>
    <t>STOCK-BASED COMPENSATION (Tables)</t>
  </si>
  <si>
    <t>Stock-based Compensation Tables</t>
  </si>
  <si>
    <t>Fair values of stock options</t>
  </si>
  <si>
    <t xml:space="preserve">Year
Ended December
31, 2017 Year
Ended December
31, 2016
Risk
free interest rate 1.53 % 1.52 %
Expected
life (in years) 5.0 5.5
Expected
volatility 45.54 % 95.24 %
Expected
dividend yield 0.00 % 0.00 %
Stock
price $ 3.85 $ 0.638 </t>
  </si>
  <si>
    <t>Summary of stock option activity</t>
  </si>
  <si>
    <t xml:space="preserve">Options
Outstanding Weighted
Average Exercise Price Weighted
Average Fair Value Weighted
Average Remaining
Contractual Life
(years)
Outstanding
at January 1, 2016 136,369 $ 0.55 $ 0.49 9.05
Options
granted 163,641 0.55 0.49 9.04
Expired -- -- -- --
Forfeited
options (38,638 ) 0.55 0.49 8.04
Exercised -- -- -- --
Outstanding
at December 31, 2016 261,372 $ 0.55 $ 0.49 8.63
Options
granted 61,335 3.85 1.59 4.60
Expired -- -- -- --
Forfeited
options -- -- -- --
Exercised -- -- -- --
Outstanding
at December 31, 2017 322,707 $ 1.29 $ 0.70 7.05 </t>
  </si>
  <si>
    <t>Fair values warrants assumptions</t>
  </si>
  <si>
    <t xml:space="preserve">Year
Ended December
31, 2017 Year
Ended December
31, 2016
Risk
free interest rate 1.89 % 1.96 %
Expected
life (in years) 4.7 5.0
Expected
volatility 46.80 % 80.49 %
Expected
dividend yield 0.00 % 0.00 %
Stock
price $ 2.98 $ 0.638 </t>
  </si>
  <si>
    <t>Summary of stock warrant activity</t>
  </si>
  <si>
    <t xml:space="preserve">Warrants
Outstanding Weighted
Average Exercise Price Weighted
Average Fair Value Weighted
Average Remaining
Contractual Life
(years)
Outstanding
at January 1, 2016 9,090 13.75 0.11 4.90
Warrants
issued 102,039 8.25 0.11 5.00
Expired -- -- -- --
Forfeited
warrants -- -- -- --
Exercised -- -- -- --
Outstanding
at December 31, 2016 111,129 $ 8.25 $ 0.11 4.91
Warrants
issued 595,133 2.91 1.74 4.28
Expired -- -- -- --
Forfeited
warrants -- -- -- --
Exercised -- -- -- --
Outstanding
at December 31, 2017 706,262 $ 3.27 $ 1.48 4.22 </t>
  </si>
  <si>
    <t>Summary of stock option and warrants outstanding</t>
  </si>
  <si>
    <t xml:space="preserve">Outstanding Exercisable
Weighted
Average Remaining
Weighted Average Weighted Average
Range
of Exercise
Prices Number Outstanding Contractual Life
(years) Exercise Price Number Exercisable Exercise Price
$ 0.11-0.55 534,099 5.97 $ 0.33 483,340 $ 0.30
2.00-3.85 86,355 4.63 3.31 86,335 3.31
5.10-7.20 408,535 4.08 5.46 408,535 5.46
$ 0.11-7.20
1,028,969
5.11
$ 2.61
978,210
$ 2.72 </t>
  </si>
  <si>
    <t>LEASE OBLIGATIONS (Tables)</t>
  </si>
  <si>
    <t>Lease Obligations Tables</t>
  </si>
  <si>
    <t>Lease rent obligation</t>
  </si>
  <si>
    <t xml:space="preserve">Year Amount
2018 $ 133,308
2019 133,308
2020 11,109
Total $ 277,725 </t>
  </si>
  <si>
    <t>INCOME TAXES (Tables)</t>
  </si>
  <si>
    <t>Income Taxes Tables</t>
  </si>
  <si>
    <t>Net deferred tax assets</t>
  </si>
  <si>
    <t xml:space="preserve">2017 2016
Deferred
tax assets
NOL
carry-forward $ 2,537,300 $ 1,550,900
Sec
179 carry-forwards 1,600 2,400
Depreciation 2,500 43,200
Valuation
allowance (2,541,400 (1,596,500 )
Net
deferred tax asset $ -- $ -- </t>
  </si>
  <si>
    <t>Income tax provision</t>
  </si>
  <si>
    <t xml:space="preserve">2017 2016
Book
loss $ (1,809,400 ) $ (752,200 )
Depreciation 4,900 (9,700 )
Meals
and entertainment 1,100 400
Other
non-deductible expenses 359,300 63,800
Change
in valuation allowance 1,444,100 697,700
$ - $ - </t>
  </si>
  <si>
    <t>ORGANIZATION AND SUMMARY OF SIGNIFICANT ACCOUNTING POLICIES (Details)</t>
  </si>
  <si>
    <t>Up to $1,000,000 [Member]</t>
  </si>
  <si>
    <t>CDI Share</t>
  </si>
  <si>
    <t>50.00%</t>
  </si>
  <si>
    <t>Partner Share</t>
  </si>
  <si>
    <t>$1,000,000-$2,000,000 [Member]</t>
  </si>
  <si>
    <t>60.00%</t>
  </si>
  <si>
    <t>40.00%</t>
  </si>
  <si>
    <t>$2,000,000-$3,000,000 [Member]</t>
  </si>
  <si>
    <t>70.00%</t>
  </si>
  <si>
    <t>30.00%</t>
  </si>
  <si>
    <t>Above $3,000,000 [Member]</t>
  </si>
  <si>
    <t>80.00%</t>
  </si>
  <si>
    <t>20.00%</t>
  </si>
  <si>
    <t>ORGANIZATION AND SUMMARY OF SIGNIFICANT ACCOUNTING POLICIES (Details Narrative) - USD ($)</t>
  </si>
  <si>
    <t>Jul. 12, 2017</t>
  </si>
  <si>
    <t>May 24, 2017</t>
  </si>
  <si>
    <t>Reverse stock split</t>
  </si>
  <si>
    <t>11 to 1 reverse stock split</t>
  </si>
  <si>
    <t>Common stock, price per share</t>
  </si>
  <si>
    <t>Additional shares of common stock to cover over-allotments</t>
  </si>
  <si>
    <t>Repayment of notes receivable from related parties</t>
  </si>
  <si>
    <t>Accrued interest</t>
  </si>
  <si>
    <t>Interest rate</t>
  </si>
  <si>
    <t>Cash in excess of federal deposit insurance corporation</t>
  </si>
  <si>
    <t>Short-term deposits</t>
  </si>
  <si>
    <t>Potentially dilutive shares</t>
  </si>
  <si>
    <t>Research and development cost</t>
  </si>
  <si>
    <t>Useful life</t>
  </si>
  <si>
    <t>20 years</t>
  </si>
  <si>
    <t>Leased equipment description</t>
  </si>
  <si>
    <t>Customer leased
equipment is capitalized and depreciated using the straight-line method over the estimated useful life of the equipment, generally
from three to five years.</t>
  </si>
  <si>
    <t>Joint Venture agreement [Member]</t>
  </si>
  <si>
    <t>Reimbursement expenses</t>
  </si>
  <si>
    <t>Underwriting Agreement [Member] | WallachBeth CapitalLLC [Member]</t>
  </si>
  <si>
    <t>Initial public offering, shares</t>
  </si>
  <si>
    <t>Commissions and non-accountable expense allowance, par value</t>
  </si>
  <si>
    <t>Exercisable period</t>
  </si>
  <si>
    <t>45 days</t>
  </si>
  <si>
    <t>Proceeds from issuance, initial public offering</t>
  </si>
  <si>
    <t>Principal debt</t>
  </si>
  <si>
    <t>Common stock shares reserved for future issuance</t>
  </si>
  <si>
    <t>NOTES PAYABLE (Details) - USD ($)</t>
  </si>
  <si>
    <t>Less Current Portion</t>
  </si>
  <si>
    <t>Total Long-term</t>
  </si>
  <si>
    <t>R. Phillip Zobrist Convertible Note [Member]</t>
  </si>
  <si>
    <t>Pine Valley Investments, LLC. Revolving Line of Credit Promissory Note [Member]</t>
  </si>
  <si>
    <t>Legends Capital Opportunity Fund, LLC Convertible Notes [Member]</t>
  </si>
  <si>
    <t>Robert Salna Convertible Promissory Note [Member]</t>
  </si>
  <si>
    <t>December 2016 Notes Payable [Member]</t>
  </si>
  <si>
    <t>Zika Diagnostics Inc [Member]</t>
  </si>
  <si>
    <t>Bridge Notes Payable [Member]</t>
  </si>
  <si>
    <t>NOTES PAYABLE (Details 1) - USD ($)</t>
  </si>
  <si>
    <t>Total Related Party</t>
  </si>
  <si>
    <t>Less Current Portion Related Party</t>
  </si>
  <si>
    <t>Total Long-term Related Party</t>
  </si>
  <si>
    <t>Co Diagnostics, Ltd. Revolving Line of Credit Promissory Note [Member]</t>
  </si>
  <si>
    <t>Legends Capital Group, LLC Convertible Note [Member]</t>
  </si>
  <si>
    <t>Clavo Rico Promissory Note [Member]</t>
  </si>
  <si>
    <t>Legends Capital Group, LLC [Member]</t>
  </si>
  <si>
    <t>Hamilton Mining Resources, Inc. Revolving Line of Credit Promissory Note [Member]</t>
  </si>
  <si>
    <t>Machan 1988 Property Trust Revolving Line of Credit Promissory Note [Member]</t>
  </si>
  <si>
    <t>NOTES PAYABLE (Details Narrative)</t>
  </si>
  <si>
    <t>Jul. 12, 2017USD ($)$ / sharesshares</t>
  </si>
  <si>
    <t>Oct. 11, 2016USD ($)shares</t>
  </si>
  <si>
    <t>Sep. 14, 2016</t>
  </si>
  <si>
    <t>Dec. 01, 2015USD ($)</t>
  </si>
  <si>
    <t>Nov. 12, 2015USD ($)</t>
  </si>
  <si>
    <t>Aug. 01, 2015USD ($)</t>
  </si>
  <si>
    <t>May 15, 2015USD ($)</t>
  </si>
  <si>
    <t>Mar. 20, 2017USD ($)</t>
  </si>
  <si>
    <t>Jan. 31, 2017</t>
  </si>
  <si>
    <t>Dec. 31, 2016USD ($)</t>
  </si>
  <si>
    <t>Sep. 30, 2016USD ($)</t>
  </si>
  <si>
    <t>Aug. 31, 2016USD ($)Number</t>
  </si>
  <si>
    <t>Jul. 31, 2016USD ($)</t>
  </si>
  <si>
    <t>May 31, 2016USD ($)</t>
  </si>
  <si>
    <t>Mar. 31, 2016USD ($)</t>
  </si>
  <si>
    <t>Feb. 29, 2016USD ($)</t>
  </si>
  <si>
    <t>Dec. 30, 2015USD ($)</t>
  </si>
  <si>
    <t>Dec. 31, 2017USD ($)</t>
  </si>
  <si>
    <t>Jun. 30, 2017USD ($)</t>
  </si>
  <si>
    <t>Jun. 30, 2016USD ($)</t>
  </si>
  <si>
    <t>Risk free interest rate</t>
  </si>
  <si>
    <t>1.53%</t>
  </si>
  <si>
    <t>1.52%</t>
  </si>
  <si>
    <t>Expected life</t>
  </si>
  <si>
    <t>5 years</t>
  </si>
  <si>
    <t>5 years 6 months</t>
  </si>
  <si>
    <t>Expected volatility</t>
  </si>
  <si>
    <t>45.54%</t>
  </si>
  <si>
    <t>95.24%</t>
  </si>
  <si>
    <t>Expected dividend yield</t>
  </si>
  <si>
    <t>0.00%</t>
  </si>
  <si>
    <t>Amount of related party debt satisfied by Watermark</t>
  </si>
  <si>
    <t>Common stock shares issuable by Watermark, value</t>
  </si>
  <si>
    <t>Convertible promissory note</t>
  </si>
  <si>
    <t>8.50%</t>
  </si>
  <si>
    <t>Due date</t>
  </si>
  <si>
    <t>Sep. 30,
		2017</t>
  </si>
  <si>
    <t>Terms of conversion feature</t>
  </si>
  <si>
    <t>Thenote contained a conversion feature allowing the principal and any unpaidaccrued interest to be converted into common shares of the company at a rate of$11.00 or 20% less than the price of the anticipated Initial Public Offering,whichever is less, per share at the discretion of the note holder.</t>
  </si>
  <si>
    <t>Convertible debt, description</t>
  </si>
  <si>
    <t>Legends Capital Group is a 12% shareholder of the Company</t>
  </si>
  <si>
    <t>Debt conversion, principal</t>
  </si>
  <si>
    <t>Debt conversion, accrued interest</t>
  </si>
  <si>
    <t>Debt conversion converted instrument, shares issued | shares</t>
  </si>
  <si>
    <t>Conversion price | $ / shares</t>
  </si>
  <si>
    <t>Conversion price, description</t>
  </si>
  <si>
    <t>lesserof $16.50</t>
  </si>
  <si>
    <t>12.00%</t>
  </si>
  <si>
    <t>weamended the note to provide that the principal and interest on the note wouldbe convertible to shares of common stock at a conversion rate of $8.25 pershare or a discount of 30% to the price of an IPO if the Company were to file aRegistration Statement.</t>
  </si>
  <si>
    <t>Warrant [Member]</t>
  </si>
  <si>
    <t>1.89%</t>
  </si>
  <si>
    <t>1.96%</t>
  </si>
  <si>
    <t>4 years 8 months 12 days</t>
  </si>
  <si>
    <t>46.80%</t>
  </si>
  <si>
    <t>80.49%</t>
  </si>
  <si>
    <t>Warrant [Member] | Legends Capital Group, LLC Convertible Note [Member]</t>
  </si>
  <si>
    <t>Nov. 12,
		2020</t>
  </si>
  <si>
    <t>Debt discount</t>
  </si>
  <si>
    <t>Accretion of note discount included in interest expense</t>
  </si>
  <si>
    <t>Common stock shares issuable upon conversion of convertible securities | shares</t>
  </si>
  <si>
    <t>1.67%</t>
  </si>
  <si>
    <t>97.71%</t>
  </si>
  <si>
    <t>Share price | $ / shares</t>
  </si>
  <si>
    <t>15.00%</t>
  </si>
  <si>
    <t>Jun. 12,
		2017</t>
  </si>
  <si>
    <t>Jun. 30,
		2017</t>
  </si>
  <si>
    <t>The notes provided that the principal and interest on the notes would be convertible to shares of common stock at a conversion rate of the lesser of $8.25 per share or seventy percent (70%) of the initial public offering (IPO) price per share</t>
  </si>
  <si>
    <t>Company entered into convertible promissory notes with six individuals and five companies, in the aggregate principal amount of $1,683,500 which consisted of (a) $1,100,000 of new investor funding and (b) $583,500 representing the satisfaction of the $500,000 note principal plus $83,500 of accrued interest on the Beaufort Capital Partners, LLC Convertible Note</t>
  </si>
  <si>
    <t>Proceeds from convertible debt, net of commissions</t>
  </si>
  <si>
    <t>Amount of commissions withheld</t>
  </si>
  <si>
    <t>Description for proceeds from convertible debt</t>
  </si>
  <si>
    <t>The Company (i) received $1,041,000 in cash (net of $59,000 in commissions withheld) and, (ii) converted $583,500 of principal and interest from the Beaufort Capital Partners, LLC Convertible Note mentioned above</t>
  </si>
  <si>
    <t>Bridge Notes Payable [Member] | New investor funding [Member]</t>
  </si>
  <si>
    <t>Bridge Notes Payable [Member] | Warrant One [Member]</t>
  </si>
  <si>
    <t>Dec. 29,
		2021</t>
  </si>
  <si>
    <t>1.90%</t>
  </si>
  <si>
    <t>4 years 6 months</t>
  </si>
  <si>
    <t>46.41%</t>
  </si>
  <si>
    <t>Description for debt default</t>
  </si>
  <si>
    <t>the Company agreed to increase the number of warrants from 50% of the shares issuable to the note holders upon conversion to 75% of the shares issuable to the note holders upon conversion</t>
  </si>
  <si>
    <t>Bridge Notes Payable [Member] | Warrant [Member]</t>
  </si>
  <si>
    <t>Dec. 31,
		2021</t>
  </si>
  <si>
    <t>Payments for finder's fee</t>
  </si>
  <si>
    <t>price of eighty-five percent (85%) of the Companys IPO price per share</t>
  </si>
  <si>
    <t>Upon any default of the notes for non-payment, any bankruptcy event or breach of the note or other transaction documents, the Company may be liable to pay a default redemption amount equal to 130% of the amount due under the note and deliver an additional warrant to purchase 50% of the common stock issuable upon conversion of the notes</t>
  </si>
  <si>
    <t>Loan preparation fees</t>
  </si>
  <si>
    <t>Zika Diagnostics, Inc. Note Payable [Member] | License agreement [Member]</t>
  </si>
  <si>
    <t>Dec. 31,
		2020</t>
  </si>
  <si>
    <t>Royalty receivable</t>
  </si>
  <si>
    <t>Royalty, percentage</t>
  </si>
  <si>
    <t>10.00%</t>
  </si>
  <si>
    <t>Equity method investment, shares to be acquired under agreement | shares</t>
  </si>
  <si>
    <t>Equity method investment, value of shares to be acquired under agreement</t>
  </si>
  <si>
    <t>Royalty revenue</t>
  </si>
  <si>
    <t>Common stock shares returned, value</t>
  </si>
  <si>
    <t>Related note [Member] | Zika Diagnostics Inc [Member]</t>
  </si>
  <si>
    <t>Litigation, damages sought by P&amp;G Holdings</t>
  </si>
  <si>
    <t>P&amp;G Holdings filed a lawsuit in Federal District Court in New York demanding payment of the Related Note, all accrued interest thereon and attorneys fees and that stock be issued such that P&amp;G Holdings would own 80% of the issued and outstanding shares of stock of Watermark</t>
  </si>
  <si>
    <t>The notes provide that the principal and interest on the notes would be convertible to shares of common stock at a conversion rate of $8.25 per share or seventy percent (70%) of the anticipated initial public offering (IPO) price per share</t>
  </si>
  <si>
    <t>Company entered into convertible promissory notes with two individuals and one company</t>
  </si>
  <si>
    <t>Commercial Paper [Member] | Robert Salna [Member]</t>
  </si>
  <si>
    <t>The note provides that the principal and interest on the note would be convertible to shares of common stock at a conversion rate of $8.25 per share or a discount of 15% to the conversion price of a bridge financing anticipated closing prior to filing a Registration Statement, which bridge financing, was completed on December 12, 2016</t>
  </si>
  <si>
    <t>Commercial Paper [Member] | Pine Valley Investments, LLC [Member] | Revolving Credit Facility [Member]</t>
  </si>
  <si>
    <t>Maximum borrowing capacity</t>
  </si>
  <si>
    <t>Line of credit facility amount outstanding</t>
  </si>
  <si>
    <t>Commercial Paper [Member] | Co Diagnostics, Ltd [Member] | Revolving Credit Facility [Member]</t>
  </si>
  <si>
    <t>greater than 20% shareholder</t>
  </si>
  <si>
    <t>Commercial Paper [Member] | Legends Capital Group, LLC [Member] | Revolving Credit Facility [Member]</t>
  </si>
  <si>
    <t>theCompany amended the note to provide that the principal and interest on the notewould be convertible to shares of common stock at a conversion rate of $8.25per share or a discount of 30% to the price of an IPO if we were to file aRegistration Statement.</t>
  </si>
  <si>
    <t>Commercial Paper [Member] | Hamilton Mining Resources [Member] | Revolving Credit Facility [Member]</t>
  </si>
  <si>
    <t>Commercial Paper [Member] | Machan 1988 Property Trust [Member] | Revolving Credit Facility [Member]</t>
  </si>
  <si>
    <t>theCompany amended the note to provide that the principal and interest on the notewould be convertible to shares of common stock at a conversion rate of $8.25per share or a discount of 30% to the price of an IPO if we were to file aRegistration Statement before December 31, 2016.</t>
  </si>
  <si>
    <t>Convertible Note [Member] | R. Phillip Zobrist [Member]</t>
  </si>
  <si>
    <t>The note contains a conversion feature allowing the principal and any unpaid accrued interest to be converted into common shares of the company at a rate of $11.00 or 20% less than the price of the anticipated Initial Public Offering, whichever is less, per share at the discretion of the note holder</t>
  </si>
  <si>
    <t>Convertible Note [Member] | Legends Capital Opportunity Fund, LLC [Member]</t>
  </si>
  <si>
    <t>Number of convertible notes | Number</t>
  </si>
  <si>
    <t>Convertible Note [Member] | Beaufort Capital Partners, LLC [Member]</t>
  </si>
  <si>
    <t>Apr. 30,
		2016</t>
  </si>
  <si>
    <t>The note contained a conversion feature allowing the principal and any unpaid accrued interest to be converted into common shares of the company at a rate of $8.25 or 20% less than the price of the anticipated Initial Public Offering, whichever is less, per share at the discretion of the note holder</t>
  </si>
  <si>
    <t>Convertible Note [Member] | Beaufort Capital Partners, LLC [Member] | Bridge Notes Payable [Member]</t>
  </si>
  <si>
    <t>Debt conversion converted instrument, bridge notes issued</t>
  </si>
  <si>
    <t>Bridge note payable, payments for points withheld</t>
  </si>
  <si>
    <t>Convertible Note [Member] | Warrant [Member] | R. Phillip Zobrist [Member]</t>
  </si>
  <si>
    <t>Lesser of $11.00 or the offering price of an initial public offering of the Company common stock during the term of the warrant</t>
  </si>
  <si>
    <t>1.59%</t>
  </si>
  <si>
    <t>97.60%</t>
  </si>
  <si>
    <t>Valuation of warrant</t>
  </si>
  <si>
    <t>STOCK-BASED COMPENSATION (Details) - $ / shares</t>
  </si>
  <si>
    <t>Stock-based Compensation Details</t>
  </si>
  <si>
    <t>Expected life (in years)</t>
  </si>
  <si>
    <t>Stock price</t>
  </si>
  <si>
    <t>STOCK-BASED COMPENSATION (Details 1) - $ / shares</t>
  </si>
  <si>
    <t>Options Outstanding</t>
  </si>
  <si>
    <t>Options granted</t>
  </si>
  <si>
    <t>Weighted Average Fair Value</t>
  </si>
  <si>
    <t>Stock Options [Member]</t>
  </si>
  <si>
    <t>Outstanding, Beginning</t>
  </si>
  <si>
    <t>Expired</t>
  </si>
  <si>
    <t>Forfeited options</t>
  </si>
  <si>
    <t>Exercised</t>
  </si>
  <si>
    <t>Outstanding, Ending</t>
  </si>
  <si>
    <t>Weighted Average Exercise Price</t>
  </si>
  <si>
    <t>Weighted-average Remaining Contractual Life (Years)</t>
  </si>
  <si>
    <t>8 years 7 months 17 days</t>
  </si>
  <si>
    <t>9 years 18 days</t>
  </si>
  <si>
    <t>4 years 7 months 6 days</t>
  </si>
  <si>
    <t>9 years 15 days</t>
  </si>
  <si>
    <t>8 years 15 days</t>
  </si>
  <si>
    <t>7 years 18 days</t>
  </si>
  <si>
    <t>STOCK-BASED COMPENSATION (Details 2) - $ / shares</t>
  </si>
  <si>
    <t>STOCK-BASED COMPENSATION (Details 3) - $ / shares</t>
  </si>
  <si>
    <t>Warrants Outstanding</t>
  </si>
  <si>
    <t>Warrants issued</t>
  </si>
  <si>
    <t>4 years 10 months 28 days</t>
  </si>
  <si>
    <t>4 years 10 months 25 days</t>
  </si>
  <si>
    <t>4 years 3 months 11 days</t>
  </si>
  <si>
    <t>4 years 2 months 19 days</t>
  </si>
  <si>
    <t>STOCK-BASED COMPENSATION (Details 4)</t>
  </si>
  <si>
    <t>Dec. 31, 2017$ / sharesshares</t>
  </si>
  <si>
    <t>0.11-0.55 [Member]</t>
  </si>
  <si>
    <t>Number outstanding | shares</t>
  </si>
  <si>
    <t>Weighted average remaining contractual life</t>
  </si>
  <si>
    <t>5 years 11 months 19 days</t>
  </si>
  <si>
    <t>Weighted average exercise price</t>
  </si>
  <si>
    <t>Number exercisable | shares</t>
  </si>
  <si>
    <t>Weighted average exercise price exercisable</t>
  </si>
  <si>
    <t>0.11-0.55 [Member] | Minimum [Member]</t>
  </si>
  <si>
    <t>Exercise Prices</t>
  </si>
  <si>
    <t>0.11-0.55 [Member] | Maximum [Member]</t>
  </si>
  <si>
    <t>2.00-3.85 [Member]</t>
  </si>
  <si>
    <t>4 years 7 months 17 days</t>
  </si>
  <si>
    <t>2.00-3.85 [Member] | Minimum [Member]</t>
  </si>
  <si>
    <t>2.00-3.85 [Member] | Maximum [Member]</t>
  </si>
  <si>
    <t>5.10-7.20 [Member]</t>
  </si>
  <si>
    <t>4 years 29 days</t>
  </si>
  <si>
    <t>5.10-7.20 [Member] | Minimum [Member]</t>
  </si>
  <si>
    <t>5.10-7.20 [Member] | Maximum [Member]</t>
  </si>
  <si>
    <t>0.11-7.20 [Member]</t>
  </si>
  <si>
    <t>5 years 1 month 9 days</t>
  </si>
  <si>
    <t>0.11-7.20 [Member] | Minimum [Member]</t>
  </si>
  <si>
    <t>0.11-7.20 [Member] | Maximum [Member]</t>
  </si>
  <si>
    <t>STOCK-BASED COMPENSATION (Details Narrative)</t>
  </si>
  <si>
    <t>Dec. 31, 2017USD ($)Number$ / sharesshares</t>
  </si>
  <si>
    <t>Dec. 31, 2016USD ($)Number$ / sharesshares</t>
  </si>
  <si>
    <t>Weighted average fair value of options granted | $ / shares</t>
  </si>
  <si>
    <t>Options/Warrants granted or issued, shares | shares</t>
  </si>
  <si>
    <t>Unrecognized stock-based compensation</t>
  </si>
  <si>
    <t>Stock Incentive Plans 2015 [Member]</t>
  </si>
  <si>
    <t>Aggregate number of common shares reserved | shares</t>
  </si>
  <si>
    <t>Unissued common stock authorized shares | shares</t>
  </si>
  <si>
    <t>Options/Warrants granted, value</t>
  </si>
  <si>
    <t>Vesting of options granted</t>
  </si>
  <si>
    <t>Consultant [Member]</t>
  </si>
  <si>
    <t>Number of employees | Number</t>
  </si>
  <si>
    <t>Board Of Directors [Member]</t>
  </si>
  <si>
    <t>Number of members | Number</t>
  </si>
  <si>
    <t>Four Companies [Member] | Consulting services [Member]</t>
  </si>
  <si>
    <t>Stock issued for services, value</t>
  </si>
  <si>
    <t>Stock issued for services</t>
  </si>
  <si>
    <t>Two Companies [Member] | Consulting services [Member]</t>
  </si>
  <si>
    <t>LEASE OBLIGATIONS (Details)</t>
  </si>
  <si>
    <t>Lease Obligations Details</t>
  </si>
  <si>
    <t>LEASE OBLIGATIONS (Details Narrative)</t>
  </si>
  <si>
    <t>1 Months Ended</t>
  </si>
  <si>
    <t>Dec. 31, 2017USD ($)ft²</t>
  </si>
  <si>
    <t>Monthly lease charges for executive office</t>
  </si>
  <si>
    <t>Area of land | ft²</t>
  </si>
  <si>
    <t>Rent expenses</t>
  </si>
  <si>
    <t>Maturity date</t>
  </si>
  <si>
    <t>Jan. 31,
		2020</t>
  </si>
  <si>
    <t>RELATED PARTY TRANSACTIONS (Details Narrative) - USD ($)</t>
  </si>
  <si>
    <t>Royalty payments, per month</t>
  </si>
  <si>
    <t>Equity funding</t>
  </si>
  <si>
    <t>Increase in royalties payable, per month</t>
  </si>
  <si>
    <t>Accrued royalties</t>
  </si>
  <si>
    <t>Research and development expense</t>
  </si>
  <si>
    <t>Dr. Satterfield [Member] | Minimum [Member]</t>
  </si>
  <si>
    <t>EQUITY  (Details Narrative)</t>
  </si>
  <si>
    <t>Dec. 31, 2017USD ($)$ / sharesshares</t>
  </si>
  <si>
    <t>Common stock shares issued</t>
  </si>
  <si>
    <t>Six individuals and four companies [Member]</t>
  </si>
  <si>
    <t>Conversion of debt</t>
  </si>
  <si>
    <t>Four companies [Member]</t>
  </si>
  <si>
    <t>Agency fees</t>
  </si>
  <si>
    <t>Sale of equity [Member]</t>
  </si>
  <si>
    <t>Conversion of debt [member]</t>
  </si>
  <si>
    <t>For services [Member]</t>
  </si>
  <si>
    <t>Weighted average exercise price | $ / shares</t>
  </si>
  <si>
    <t>Aggregate value | $</t>
  </si>
  <si>
    <t>Number of entities | Number</t>
  </si>
  <si>
    <t>Consulting services [Member] | Two Companies [Member]</t>
  </si>
  <si>
    <t>INCOME TAXES (Details) - USD ($)</t>
  </si>
  <si>
    <t>Deferred tax assets:</t>
  </si>
  <si>
    <t>NOL carry-forward</t>
  </si>
  <si>
    <t>Sec 179 carry-forwards</t>
  </si>
  <si>
    <t>Depreciation</t>
  </si>
  <si>
    <t>Valuation allowance</t>
  </si>
  <si>
    <t>Net deferred tax asset</t>
  </si>
  <si>
    <t>INCOME TAXES (Details 1) - USD ($)</t>
  </si>
  <si>
    <t>Income Taxes Details 1</t>
  </si>
  <si>
    <t>Book loss</t>
  </si>
  <si>
    <t>Meals and entertainment</t>
  </si>
  <si>
    <t>Other non-deductible expenses</t>
  </si>
  <si>
    <t>Change in valuation allowance</t>
  </si>
  <si>
    <t>INCOME TAXES (Details Narrative)</t>
  </si>
  <si>
    <t>Income Taxes Details Narrative</t>
  </si>
  <si>
    <t>Nert operating loss carry-forwards</t>
  </si>
  <si>
    <t>Operating loss carry-forwards period</t>
  </si>
  <si>
    <t>from the year 2018 through 2034</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924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231718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2</v>
      </c>
      <c r="B4" s="4" t="s">
        <v>173</v>
      </c>
    </row>
    <row r="5" spans="1:2">
      <c r="A5" s="4" t="s">
        <v>35</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69"/>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534454</v>
      </c>
      <c r="C3" s="6" t="n">
        <v>998737</v>
      </c>
    </row>
    <row r="4" spans="1:3">
      <c r="A4" s="4" t="s">
        <v>33</v>
      </c>
      <c r="B4" s="4" t="s">
        <v>34</v>
      </c>
      <c r="C4" s="5" t="n">
        <v>3183</v>
      </c>
    </row>
    <row r="5" spans="1:3">
      <c r="A5" s="4" t="s">
        <v>35</v>
      </c>
      <c r="B5" s="5" t="n">
        <v>9068</v>
      </c>
      <c r="C5" s="4" t="s">
        <v>34</v>
      </c>
    </row>
    <row r="6" spans="1:3">
      <c r="A6" s="4" t="s">
        <v>36</v>
      </c>
      <c r="B6" s="5" t="n">
        <v>908352</v>
      </c>
      <c r="C6" s="5" t="n">
        <v>206478</v>
      </c>
    </row>
    <row r="7" spans="1:3">
      <c r="A7" s="4" t="s">
        <v>37</v>
      </c>
      <c r="B7" s="5" t="n">
        <v>4451874</v>
      </c>
      <c r="C7" s="5" t="n">
        <v>1208398</v>
      </c>
    </row>
    <row r="8" spans="1:3">
      <c r="A8" s="4" t="s">
        <v>38</v>
      </c>
      <c r="B8" s="5" t="n">
        <v>165567</v>
      </c>
      <c r="C8" s="5" t="n">
        <v>87429</v>
      </c>
    </row>
    <row r="9" spans="1:3">
      <c r="A9" s="4" t="s">
        <v>39</v>
      </c>
      <c r="B9" s="5" t="n">
        <v>44885</v>
      </c>
      <c r="C9" s="4" t="s">
        <v>34</v>
      </c>
    </row>
    <row r="10" spans="1:3">
      <c r="A10" s="4" t="s">
        <v>40</v>
      </c>
      <c r="B10" s="5" t="n">
        <v>210452</v>
      </c>
      <c r="C10" s="5" t="n">
        <v>87429</v>
      </c>
    </row>
    <row r="11" spans="1:3">
      <c r="A11" s="4" t="s">
        <v>41</v>
      </c>
      <c r="B11" s="5" t="n">
        <v>4662326</v>
      </c>
      <c r="C11" s="5" t="n">
        <v>1295827</v>
      </c>
    </row>
    <row r="12" spans="1:3">
      <c r="A12" s="3" t="s">
        <v>42</v>
      </c>
    </row>
    <row r="13" spans="1:3">
      <c r="A13" s="4" t="s">
        <v>43</v>
      </c>
      <c r="B13" s="5" t="n">
        <v>40819</v>
      </c>
      <c r="C13" s="5" t="n">
        <v>29934</v>
      </c>
    </row>
    <row r="14" spans="1:3">
      <c r="A14" s="4" t="s">
        <v>44</v>
      </c>
      <c r="B14" s="4" t="s">
        <v>34</v>
      </c>
      <c r="C14" s="5" t="n">
        <v>75000</v>
      </c>
    </row>
    <row r="15" spans="1:3">
      <c r="A15" s="4" t="s">
        <v>45</v>
      </c>
      <c r="B15" s="5" t="n">
        <v>96645</v>
      </c>
      <c r="C15" s="5" t="n">
        <v>101239</v>
      </c>
    </row>
    <row r="16" spans="1:3">
      <c r="A16" s="4" t="s">
        <v>46</v>
      </c>
      <c r="B16" s="5" t="n">
        <v>480000</v>
      </c>
      <c r="C16" s="5" t="n">
        <v>690168</v>
      </c>
    </row>
    <row r="17" spans="1:3">
      <c r="A17" s="4" t="s">
        <v>47</v>
      </c>
      <c r="B17" s="4" t="s">
        <v>34</v>
      </c>
      <c r="C17" s="5" t="n">
        <v>2111895</v>
      </c>
    </row>
    <row r="18" spans="1:3">
      <c r="A18" s="4" t="s">
        <v>48</v>
      </c>
      <c r="B18" s="4" t="s">
        <v>34</v>
      </c>
      <c r="C18" s="5" t="n">
        <v>837177</v>
      </c>
    </row>
    <row r="19" spans="1:3">
      <c r="A19" s="4" t="s">
        <v>49</v>
      </c>
      <c r="B19" s="5" t="n">
        <v>10792</v>
      </c>
      <c r="C19" s="4" t="s">
        <v>34</v>
      </c>
    </row>
    <row r="20" spans="1:3">
      <c r="A20" s="4" t="s">
        <v>50</v>
      </c>
      <c r="B20" s="5" t="n">
        <v>628256</v>
      </c>
      <c r="C20" s="5" t="n">
        <v>3845413</v>
      </c>
    </row>
    <row r="21" spans="1:3">
      <c r="A21" s="3" t="s">
        <v>51</v>
      </c>
    </row>
    <row r="22" spans="1:3">
      <c r="A22" s="4" t="s">
        <v>52</v>
      </c>
      <c r="B22" s="4" t="s">
        <v>34</v>
      </c>
      <c r="C22" s="5" t="n">
        <v>445000</v>
      </c>
    </row>
    <row r="23" spans="1:3">
      <c r="A23" s="4" t="s">
        <v>53</v>
      </c>
      <c r="B23" s="5" t="n">
        <v>183546</v>
      </c>
      <c r="C23" s="4" t="s">
        <v>34</v>
      </c>
    </row>
    <row r="24" spans="1:3">
      <c r="A24" s="4" t="s">
        <v>54</v>
      </c>
      <c r="B24" s="5" t="n">
        <v>183546</v>
      </c>
      <c r="C24" s="5" t="n">
        <v>445000</v>
      </c>
    </row>
    <row r="25" spans="1:3">
      <c r="A25" s="4" t="s">
        <v>55</v>
      </c>
      <c r="B25" s="5" t="n">
        <v>811802</v>
      </c>
      <c r="C25" s="5" t="n">
        <v>4290413</v>
      </c>
    </row>
    <row r="26" spans="1:3">
      <c r="A26" s="4" t="s">
        <v>56</v>
      </c>
      <c r="B26" s="4" t="s">
        <v>34</v>
      </c>
      <c r="C26" s="4" t="s">
        <v>34</v>
      </c>
    </row>
    <row r="27" spans="1:3">
      <c r="A27" s="3" t="s">
        <v>57</v>
      </c>
    </row>
    <row r="28" spans="1:3">
      <c r="A28" s="4" t="s">
        <v>58</v>
      </c>
      <c r="B28" s="5" t="n">
        <v>12317</v>
      </c>
      <c r="C28" s="5" t="n">
        <v>9882</v>
      </c>
    </row>
    <row r="29" spans="1:3">
      <c r="A29" s="4" t="s">
        <v>59</v>
      </c>
      <c r="B29" s="5" t="n">
        <v>16260651</v>
      </c>
      <c r="C29" s="5" t="n">
        <v>2458744</v>
      </c>
    </row>
    <row r="30" spans="1:3">
      <c r="A30" s="4" t="s">
        <v>60</v>
      </c>
      <c r="B30" s="5" t="n">
        <v>-12422444</v>
      </c>
      <c r="C30" s="5" t="n">
        <v>-5463212</v>
      </c>
    </row>
    <row r="31" spans="1:3">
      <c r="A31" s="4" t="s">
        <v>61</v>
      </c>
      <c r="B31" s="5" t="n">
        <v>3850524</v>
      </c>
      <c r="C31" s="5" t="n">
        <v>-2994586</v>
      </c>
    </row>
    <row r="32" spans="1:3">
      <c r="A32" s="4" t="s">
        <v>62</v>
      </c>
      <c r="B32" s="6" t="n">
        <v>4662326</v>
      </c>
      <c r="C32" s="6" t="n">
        <v>1295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14"/>
  </cols>
  <sheetData>
    <row r="1" spans="1:2">
      <c r="A1" s="1" t="s">
        <v>235</v>
      </c>
      <c r="B1" s="2" t="s">
        <v>2</v>
      </c>
    </row>
    <row r="2" spans="1:2">
      <c r="A2" s="4" t="s">
        <v>236</v>
      </c>
    </row>
    <row r="3" spans="1:2">
      <c r="A3" s="4" t="s">
        <v>237</v>
      </c>
      <c r="B3" s="4" t="s">
        <v>238</v>
      </c>
    </row>
    <row r="4" spans="1:2">
      <c r="A4" s="4" t="s">
        <v>239</v>
      </c>
      <c r="B4" s="4" t="s">
        <v>238</v>
      </c>
    </row>
    <row r="5" spans="1:2">
      <c r="A5" s="4" t="s">
        <v>240</v>
      </c>
    </row>
    <row r="6" spans="1:2">
      <c r="A6" s="4" t="s">
        <v>237</v>
      </c>
      <c r="B6" s="4" t="s">
        <v>241</v>
      </c>
    </row>
    <row r="7" spans="1:2">
      <c r="A7" s="4" t="s">
        <v>239</v>
      </c>
      <c r="B7" s="4" t="s">
        <v>242</v>
      </c>
    </row>
    <row r="8" spans="1:2">
      <c r="A8" s="4" t="s">
        <v>243</v>
      </c>
    </row>
    <row r="9" spans="1:2">
      <c r="A9" s="4" t="s">
        <v>237</v>
      </c>
      <c r="B9" s="4" t="s">
        <v>244</v>
      </c>
    </row>
    <row r="10" spans="1:2">
      <c r="A10" s="4" t="s">
        <v>239</v>
      </c>
      <c r="B10" s="4" t="s">
        <v>245</v>
      </c>
    </row>
    <row r="11" spans="1:2">
      <c r="A11" s="4" t="s">
        <v>246</v>
      </c>
    </row>
    <row r="12" spans="1:2">
      <c r="A12" s="4" t="s">
        <v>237</v>
      </c>
      <c r="B12" s="4" t="s">
        <v>247</v>
      </c>
    </row>
    <row r="13" spans="1:2">
      <c r="A13" s="4" t="s">
        <v>239</v>
      </c>
      <c r="B13" s="4" t="s">
        <v>24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80"/>
    <col customWidth="1" max="5" min="5" width="14"/>
  </cols>
  <sheetData>
    <row r="1" spans="1:5">
      <c r="A1" s="1" t="s">
        <v>249</v>
      </c>
      <c r="B1" s="2" t="s">
        <v>250</v>
      </c>
      <c r="C1" s="2" t="s">
        <v>251</v>
      </c>
      <c r="D1" s="2" t="s">
        <v>2</v>
      </c>
      <c r="E1" s="2" t="s">
        <v>30</v>
      </c>
    </row>
    <row r="2" spans="1:5">
      <c r="A2" s="4" t="s">
        <v>252</v>
      </c>
      <c r="C2" s="4" t="s">
        <v>253</v>
      </c>
    </row>
    <row r="3" spans="1:5">
      <c r="A3" s="4" t="s">
        <v>254</v>
      </c>
      <c r="D3" s="4" t="s">
        <v>67</v>
      </c>
      <c r="E3" s="4" t="s">
        <v>67</v>
      </c>
    </row>
    <row r="4" spans="1:5">
      <c r="A4" s="4" t="s">
        <v>255</v>
      </c>
      <c r="D4" s="5" t="n">
        <v>12317184</v>
      </c>
      <c r="E4" s="5" t="n">
        <v>9882395</v>
      </c>
    </row>
    <row r="5" spans="1:5">
      <c r="A5" s="4" t="s">
        <v>256</v>
      </c>
      <c r="D5" s="6" t="n">
        <v>5977924</v>
      </c>
    </row>
    <row r="6" spans="1:5">
      <c r="A6" s="4" t="s">
        <v>257</v>
      </c>
      <c r="D6" s="5" t="n">
        <v>96645</v>
      </c>
      <c r="E6" s="6" t="n">
        <v>101239</v>
      </c>
    </row>
    <row r="7" spans="1:5">
      <c r="A7" s="4" t="s">
        <v>39</v>
      </c>
      <c r="D7" s="6" t="n">
        <v>60000</v>
      </c>
      <c r="E7" s="4" t="s">
        <v>34</v>
      </c>
    </row>
    <row r="8" spans="1:5">
      <c r="A8" s="4" t="s">
        <v>258</v>
      </c>
      <c r="D8" s="4" t="s">
        <v>238</v>
      </c>
    </row>
    <row r="9" spans="1:5">
      <c r="A9" s="4" t="s">
        <v>259</v>
      </c>
      <c r="D9" s="6" t="n">
        <v>3284454</v>
      </c>
      <c r="E9" s="6" t="n">
        <v>748737</v>
      </c>
    </row>
    <row r="10" spans="1:5">
      <c r="A10" s="4" t="s">
        <v>260</v>
      </c>
      <c r="D10" s="6" t="n">
        <v>2200288</v>
      </c>
    </row>
    <row r="11" spans="1:5">
      <c r="A11" s="4" t="s">
        <v>261</v>
      </c>
      <c r="D11" s="5" t="n">
        <v>1028969</v>
      </c>
      <c r="E11" s="5" t="n">
        <v>634727</v>
      </c>
    </row>
    <row r="12" spans="1:5">
      <c r="A12" s="4" t="s">
        <v>262</v>
      </c>
      <c r="D12" s="6" t="n">
        <v>1003167</v>
      </c>
      <c r="E12" s="6" t="n">
        <v>731474</v>
      </c>
    </row>
    <row r="13" spans="1:5">
      <c r="A13" s="4" t="s">
        <v>263</v>
      </c>
      <c r="D13" s="4" t="s">
        <v>264</v>
      </c>
    </row>
    <row r="14" spans="1:5">
      <c r="A14" s="4" t="s">
        <v>265</v>
      </c>
      <c r="D14" s="4" t="s">
        <v>266</v>
      </c>
    </row>
    <row r="15" spans="1:5">
      <c r="A15" s="4" t="s">
        <v>267</v>
      </c>
    </row>
    <row r="16" spans="1:5">
      <c r="A16" s="4" t="s">
        <v>39</v>
      </c>
      <c r="D16" s="6" t="n">
        <v>60000</v>
      </c>
    </row>
    <row r="17" spans="1:5">
      <c r="A17" s="4" t="s">
        <v>258</v>
      </c>
      <c r="D17" s="4" t="s">
        <v>238</v>
      </c>
    </row>
    <row r="18" spans="1:5">
      <c r="A18" s="4" t="s">
        <v>268</v>
      </c>
      <c r="D18" s="6" t="n">
        <v>30000</v>
      </c>
    </row>
    <row r="19" spans="1:5">
      <c r="A19" s="4" t="s">
        <v>269</v>
      </c>
    </row>
    <row r="20" spans="1:5">
      <c r="A20" s="4" t="s">
        <v>270</v>
      </c>
      <c r="B20" s="5" t="n">
        <v>1178533</v>
      </c>
    </row>
    <row r="21" spans="1:5">
      <c r="A21" s="4" t="s">
        <v>254</v>
      </c>
      <c r="B21" s="6" t="n">
        <v>6</v>
      </c>
    </row>
    <row r="22" spans="1:5">
      <c r="A22" s="4" t="s">
        <v>271</v>
      </c>
      <c r="B22" s="7" t="n">
        <v>0.6</v>
      </c>
    </row>
    <row r="23" spans="1:5">
      <c r="A23" s="4" t="s">
        <v>272</v>
      </c>
      <c r="B23" s="4" t="s">
        <v>273</v>
      </c>
    </row>
    <row r="24" spans="1:5">
      <c r="A24" s="4" t="s">
        <v>255</v>
      </c>
      <c r="B24" s="5" t="n">
        <v>176780</v>
      </c>
    </row>
    <row r="25" spans="1:5">
      <c r="A25" s="4" t="s">
        <v>274</v>
      </c>
      <c r="B25" s="6" t="n">
        <v>7071192</v>
      </c>
    </row>
    <row r="26" spans="1:5">
      <c r="A26" s="4" t="s">
        <v>256</v>
      </c>
      <c r="B26" s="5" t="n">
        <v>5977924</v>
      </c>
    </row>
    <row r="27" spans="1:5">
      <c r="A27" s="4" t="s">
        <v>275</v>
      </c>
      <c r="B27" s="5" t="n">
        <v>3440000</v>
      </c>
    </row>
    <row r="28" spans="1:5">
      <c r="A28" s="4" t="s">
        <v>257</v>
      </c>
      <c r="B28" s="6" t="n">
        <v>283000</v>
      </c>
    </row>
    <row r="29" spans="1:5">
      <c r="A29" s="4" t="s">
        <v>276</v>
      </c>
      <c r="B29" s="5" t="n">
        <v>8570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4" t="s">
        <v>98</v>
      </c>
      <c r="B2" s="4" t="s">
        <v>34</v>
      </c>
      <c r="C2" s="6" t="n">
        <v>2556895</v>
      </c>
    </row>
    <row r="3" spans="1:3">
      <c r="A3" s="4" t="s">
        <v>278</v>
      </c>
      <c r="B3" s="4" t="s">
        <v>34</v>
      </c>
      <c r="C3" s="5" t="n">
        <v>-2111895</v>
      </c>
    </row>
    <row r="4" spans="1:3">
      <c r="A4" s="4" t="s">
        <v>279</v>
      </c>
      <c r="B4" s="4" t="s">
        <v>34</v>
      </c>
      <c r="C4" s="5" t="n">
        <v>445000</v>
      </c>
    </row>
    <row r="5" spans="1:3">
      <c r="A5" s="4" t="s">
        <v>280</v>
      </c>
    </row>
    <row r="6" spans="1:3">
      <c r="A6" s="4" t="s">
        <v>98</v>
      </c>
      <c r="B6" s="4" t="s">
        <v>34</v>
      </c>
      <c r="C6" s="5" t="n">
        <v>99664</v>
      </c>
    </row>
    <row r="7" spans="1:3">
      <c r="A7" s="4" t="s">
        <v>281</v>
      </c>
    </row>
    <row r="8" spans="1:3">
      <c r="A8" s="4" t="s">
        <v>98</v>
      </c>
      <c r="B8" s="4" t="s">
        <v>34</v>
      </c>
      <c r="C8" s="5" t="n">
        <v>86000</v>
      </c>
    </row>
    <row r="9" spans="1:3">
      <c r="A9" s="4" t="s">
        <v>282</v>
      </c>
    </row>
    <row r="10" spans="1:3">
      <c r="A10" s="4" t="s">
        <v>98</v>
      </c>
      <c r="B10" s="4" t="s">
        <v>34</v>
      </c>
      <c r="C10" s="5" t="n">
        <v>25000</v>
      </c>
    </row>
    <row r="11" spans="1:3">
      <c r="A11" s="4" t="s">
        <v>283</v>
      </c>
    </row>
    <row r="12" spans="1:3">
      <c r="A12" s="4" t="s">
        <v>98</v>
      </c>
      <c r="B12" s="4" t="s">
        <v>34</v>
      </c>
      <c r="C12" s="5" t="n">
        <v>192427</v>
      </c>
    </row>
    <row r="13" spans="1:3">
      <c r="A13" s="4" t="s">
        <v>284</v>
      </c>
    </row>
    <row r="14" spans="1:3">
      <c r="A14" s="4" t="s">
        <v>98</v>
      </c>
      <c r="B14" s="4" t="s">
        <v>34</v>
      </c>
      <c r="C14" s="5" t="n">
        <v>105000</v>
      </c>
    </row>
    <row r="15" spans="1:3">
      <c r="A15" s="4" t="s">
        <v>285</v>
      </c>
    </row>
    <row r="16" spans="1:3">
      <c r="A16" s="4" t="s">
        <v>98</v>
      </c>
      <c r="B16" s="4" t="s">
        <v>34</v>
      </c>
      <c r="C16" s="5" t="n">
        <v>445000</v>
      </c>
    </row>
    <row r="17" spans="1:3">
      <c r="A17" s="4" t="s">
        <v>286</v>
      </c>
    </row>
    <row r="18" spans="1:3">
      <c r="A18" s="4" t="s">
        <v>98</v>
      </c>
      <c r="B18" s="4" t="s">
        <v>34</v>
      </c>
      <c r="C18" s="6" t="n">
        <v>16038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4" t="s">
        <v>34</v>
      </c>
      <c r="C2" s="6" t="n">
        <v>837177</v>
      </c>
    </row>
    <row r="3" spans="1:3">
      <c r="A3" s="4" t="s">
        <v>289</v>
      </c>
      <c r="B3" s="4" t="s">
        <v>34</v>
      </c>
      <c r="C3" s="5" t="n">
        <v>-837177</v>
      </c>
    </row>
    <row r="4" spans="1:3">
      <c r="A4" s="4" t="s">
        <v>290</v>
      </c>
      <c r="B4" s="4" t="s">
        <v>34</v>
      </c>
      <c r="C4" s="4" t="s">
        <v>34</v>
      </c>
    </row>
    <row r="5" spans="1:3">
      <c r="A5" s="4" t="s">
        <v>291</v>
      </c>
    </row>
    <row r="6" spans="1:3">
      <c r="A6" s="4" t="s">
        <v>288</v>
      </c>
      <c r="B6" s="4" t="s">
        <v>34</v>
      </c>
      <c r="C6" s="5" t="n">
        <v>609940</v>
      </c>
    </row>
    <row r="7" spans="1:3">
      <c r="A7" s="4" t="s">
        <v>292</v>
      </c>
    </row>
    <row r="8" spans="1:3">
      <c r="A8" s="4" t="s">
        <v>288</v>
      </c>
      <c r="B8" s="4" t="s">
        <v>34</v>
      </c>
      <c r="C8" s="5" t="n">
        <v>99737</v>
      </c>
    </row>
    <row r="9" spans="1:3">
      <c r="A9" s="4" t="s">
        <v>293</v>
      </c>
    </row>
    <row r="10" spans="1:3">
      <c r="A10" s="4" t="s">
        <v>288</v>
      </c>
      <c r="B10" s="4" t="s">
        <v>34</v>
      </c>
      <c r="C10" s="5" t="n">
        <v>10000</v>
      </c>
    </row>
    <row r="11" spans="1:3">
      <c r="A11" s="4" t="s">
        <v>294</v>
      </c>
    </row>
    <row r="12" spans="1:3">
      <c r="A12" s="4" t="s">
        <v>288</v>
      </c>
      <c r="B12" s="4" t="s">
        <v>34</v>
      </c>
      <c r="C12" s="5" t="n">
        <v>10000</v>
      </c>
    </row>
    <row r="13" spans="1:3">
      <c r="A13" s="4" t="s">
        <v>295</v>
      </c>
    </row>
    <row r="14" spans="1:3">
      <c r="A14" s="4" t="s">
        <v>288</v>
      </c>
      <c r="B14" s="4" t="s">
        <v>34</v>
      </c>
      <c r="C14" s="5" t="n">
        <v>66000</v>
      </c>
    </row>
    <row r="15" spans="1:3">
      <c r="A15" s="4" t="s">
        <v>296</v>
      </c>
    </row>
    <row r="16" spans="1:3">
      <c r="A16" s="4" t="s">
        <v>288</v>
      </c>
      <c r="B16" s="4" t="s">
        <v>34</v>
      </c>
      <c r="C16" s="6" t="n">
        <v>41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V25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80"/>
    <col customWidth="1" max="5" min="5" width="80"/>
    <col customWidth="1" max="6" min="6" width="80"/>
    <col customWidth="1" max="7" min="7" width="29"/>
    <col customWidth="1" max="8" min="8" width="80"/>
    <col customWidth="1" max="9" min="9" width="21"/>
    <col customWidth="1" max="10" min="10" width="80"/>
    <col customWidth="1" max="11" min="11" width="80"/>
    <col customWidth="1" max="12" min="12" width="80"/>
    <col customWidth="1" max="13" min="13" width="80"/>
    <col customWidth="1" max="14" min="14" width="21"/>
    <col customWidth="1" max="15" min="15" width="20"/>
    <col customWidth="1" max="16" min="16" width="21"/>
    <col customWidth="1" max="17" min="17" width="21"/>
    <col customWidth="1" max="18" min="18" width="21"/>
    <col customWidth="1" max="19" min="19" width="25"/>
    <col customWidth="1" max="20" min="20" width="21"/>
    <col customWidth="1" max="21" min="21" width="21"/>
    <col customWidth="1" max="22" min="22" width="21"/>
  </cols>
  <sheetData>
    <row r="1" spans="1:22">
      <c r="A1" s="1" t="s">
        <v>297</v>
      </c>
      <c r="B1" s="2" t="s">
        <v>298</v>
      </c>
      <c r="C1" s="2" t="s">
        <v>299</v>
      </c>
      <c r="D1" s="2" t="s">
        <v>300</v>
      </c>
      <c r="E1" s="2" t="s">
        <v>301</v>
      </c>
      <c r="F1" s="2" t="s">
        <v>302</v>
      </c>
      <c r="G1" s="2" t="s">
        <v>303</v>
      </c>
      <c r="H1" s="2" t="s">
        <v>304</v>
      </c>
      <c r="I1" s="2" t="s">
        <v>305</v>
      </c>
      <c r="J1" s="2" t="s">
        <v>306</v>
      </c>
      <c r="K1" s="2" t="s">
        <v>307</v>
      </c>
      <c r="L1" s="2" t="s">
        <v>308</v>
      </c>
      <c r="M1" s="2" t="s">
        <v>309</v>
      </c>
      <c r="N1" s="2" t="s">
        <v>310</v>
      </c>
      <c r="O1" s="2" t="s">
        <v>311</v>
      </c>
      <c r="P1" s="2" t="s">
        <v>312</v>
      </c>
      <c r="Q1" s="2" t="s">
        <v>313</v>
      </c>
      <c r="R1" s="2" t="s">
        <v>314</v>
      </c>
      <c r="S1" s="2" t="s">
        <v>315</v>
      </c>
      <c r="T1" s="2" t="s">
        <v>307</v>
      </c>
      <c r="U1" s="2" t="s">
        <v>316</v>
      </c>
      <c r="V1" s="2" t="s">
        <v>317</v>
      </c>
    </row>
    <row r="2" spans="1:22">
      <c r="A2" s="4" t="s">
        <v>86</v>
      </c>
      <c r="S2" s="6" t="n">
        <v>-2072365</v>
      </c>
      <c r="T2" s="4" t="s">
        <v>34</v>
      </c>
    </row>
    <row r="3" spans="1:22">
      <c r="A3" s="4" t="s">
        <v>318</v>
      </c>
      <c r="S3" s="4" t="s">
        <v>319</v>
      </c>
      <c r="T3" s="4" t="s">
        <v>320</v>
      </c>
    </row>
    <row r="4" spans="1:22">
      <c r="A4" s="4" t="s">
        <v>321</v>
      </c>
      <c r="S4" s="4" t="s">
        <v>322</v>
      </c>
      <c r="T4" s="4" t="s">
        <v>323</v>
      </c>
    </row>
    <row r="5" spans="1:22">
      <c r="A5" s="4" t="s">
        <v>324</v>
      </c>
      <c r="S5" s="4" t="s">
        <v>325</v>
      </c>
      <c r="T5" s="4" t="s">
        <v>326</v>
      </c>
    </row>
    <row r="6" spans="1:22">
      <c r="A6" s="4" t="s">
        <v>327</v>
      </c>
      <c r="S6" s="4" t="s">
        <v>328</v>
      </c>
      <c r="T6" s="4" t="s">
        <v>328</v>
      </c>
    </row>
    <row r="7" spans="1:22">
      <c r="A7" s="4" t="s">
        <v>329</v>
      </c>
      <c r="S7" s="6" t="n">
        <v>41500</v>
      </c>
      <c r="T7" s="6" t="n">
        <v>70000</v>
      </c>
    </row>
    <row r="8" spans="1:22">
      <c r="A8" s="4" t="s">
        <v>140</v>
      </c>
      <c r="S8" s="5" t="n">
        <v>73523</v>
      </c>
      <c r="T8" s="5" t="n">
        <v>10050</v>
      </c>
    </row>
    <row r="9" spans="1:22">
      <c r="A9" s="4" t="s">
        <v>86</v>
      </c>
      <c r="S9" s="5" t="n">
        <v>2072365</v>
      </c>
      <c r="T9" s="4" t="s">
        <v>34</v>
      </c>
    </row>
    <row r="10" spans="1:22">
      <c r="A10" s="4" t="s">
        <v>285</v>
      </c>
    </row>
    <row r="11" spans="1:22">
      <c r="A11" s="4" t="s">
        <v>330</v>
      </c>
      <c r="C11" s="6" t="n">
        <v>1050000</v>
      </c>
    </row>
    <row r="12" spans="1:22">
      <c r="A12" s="4" t="s">
        <v>292</v>
      </c>
    </row>
    <row r="13" spans="1:22">
      <c r="A13" s="4" t="s">
        <v>331</v>
      </c>
      <c r="F13" s="6" t="n">
        <v>100000</v>
      </c>
    </row>
    <row r="14" spans="1:22">
      <c r="A14" s="4" t="s">
        <v>258</v>
      </c>
      <c r="F14" s="4" t="s">
        <v>332</v>
      </c>
    </row>
    <row r="15" spans="1:22">
      <c r="A15" s="4" t="s">
        <v>333</v>
      </c>
      <c r="F15" s="4" t="s">
        <v>334</v>
      </c>
    </row>
    <row r="16" spans="1:22">
      <c r="A16" s="4" t="s">
        <v>335</v>
      </c>
      <c r="F16" s="4" t="s">
        <v>336</v>
      </c>
    </row>
    <row r="17" spans="1:22">
      <c r="A17" s="4" t="s">
        <v>337</v>
      </c>
      <c r="F17" s="4" t="s">
        <v>338</v>
      </c>
    </row>
    <row r="18" spans="1:22">
      <c r="A18" s="4" t="s">
        <v>339</v>
      </c>
      <c r="B18" s="6" t="n">
        <v>100000</v>
      </c>
    </row>
    <row r="19" spans="1:22">
      <c r="A19" s="4" t="s">
        <v>340</v>
      </c>
      <c r="B19" s="6" t="n">
        <v>14143</v>
      </c>
    </row>
    <row r="20" spans="1:22">
      <c r="A20" s="4" t="s">
        <v>341</v>
      </c>
      <c r="B20" s="5" t="n">
        <v>23780</v>
      </c>
    </row>
    <row r="21" spans="1:22">
      <c r="A21" s="4" t="s">
        <v>86</v>
      </c>
      <c r="B21" s="6" t="n">
        <v>-28614</v>
      </c>
    </row>
    <row r="22" spans="1:22">
      <c r="A22" s="4" t="s">
        <v>342</v>
      </c>
      <c r="B22" s="7" t="n">
        <v>4.8</v>
      </c>
    </row>
    <row r="23" spans="1:22">
      <c r="A23" s="4" t="s">
        <v>343</v>
      </c>
      <c r="B23" s="4" t="s">
        <v>344</v>
      </c>
    </row>
    <row r="24" spans="1:22">
      <c r="A24" s="4" t="s">
        <v>86</v>
      </c>
      <c r="B24" s="6" t="n">
        <v>28614</v>
      </c>
    </row>
    <row r="25" spans="1:22">
      <c r="A25" s="4" t="s">
        <v>293</v>
      </c>
    </row>
    <row r="26" spans="1:22">
      <c r="A26" s="4" t="s">
        <v>331</v>
      </c>
      <c r="Q26" s="6" t="n">
        <v>10000</v>
      </c>
    </row>
    <row r="27" spans="1:22">
      <c r="A27" s="4" t="s">
        <v>258</v>
      </c>
      <c r="Q27" s="4" t="s">
        <v>345</v>
      </c>
    </row>
    <row r="28" spans="1:22">
      <c r="A28" s="4" t="s">
        <v>333</v>
      </c>
      <c r="Q28" s="4" t="s">
        <v>334</v>
      </c>
    </row>
    <row r="29" spans="1:22">
      <c r="A29" s="4" t="s">
        <v>335</v>
      </c>
      <c r="D29" s="4" t="s">
        <v>346</v>
      </c>
    </row>
    <row r="30" spans="1:22">
      <c r="A30" s="4" t="s">
        <v>339</v>
      </c>
      <c r="B30" s="5" t="n">
        <v>10000</v>
      </c>
    </row>
    <row r="31" spans="1:22">
      <c r="A31" s="4" t="s">
        <v>340</v>
      </c>
      <c r="B31" s="6" t="n">
        <v>1660</v>
      </c>
    </row>
    <row r="32" spans="1:22">
      <c r="A32" s="4" t="s">
        <v>84</v>
      </c>
      <c r="S32" s="6" t="n">
        <v>631</v>
      </c>
      <c r="T32" s="6" t="n">
        <v>1029</v>
      </c>
    </row>
    <row r="33" spans="1:22">
      <c r="A33" s="4" t="s">
        <v>341</v>
      </c>
      <c r="B33" s="5" t="n">
        <v>2776</v>
      </c>
    </row>
    <row r="34" spans="1:22">
      <c r="A34" s="4" t="s">
        <v>86</v>
      </c>
      <c r="B34" s="6" t="n">
        <v>-4996</v>
      </c>
    </row>
    <row r="35" spans="1:22">
      <c r="A35" s="4" t="s">
        <v>342</v>
      </c>
      <c r="B35" s="7" t="n">
        <v>4.2</v>
      </c>
    </row>
    <row r="36" spans="1:22">
      <c r="A36" s="4" t="s">
        <v>86</v>
      </c>
      <c r="B36" s="6" t="n">
        <v>4996</v>
      </c>
    </row>
    <row r="37" spans="1:22">
      <c r="A37" s="4" t="s">
        <v>347</v>
      </c>
    </row>
    <row r="38" spans="1:22">
      <c r="A38" s="4" t="s">
        <v>318</v>
      </c>
      <c r="S38" s="4" t="s">
        <v>348</v>
      </c>
      <c r="T38" s="4" t="s">
        <v>349</v>
      </c>
    </row>
    <row r="39" spans="1:22">
      <c r="A39" s="4" t="s">
        <v>321</v>
      </c>
      <c r="S39" s="4" t="s">
        <v>350</v>
      </c>
      <c r="T39" s="4" t="s">
        <v>322</v>
      </c>
    </row>
    <row r="40" spans="1:22">
      <c r="A40" s="4" t="s">
        <v>324</v>
      </c>
      <c r="S40" s="4" t="s">
        <v>351</v>
      </c>
      <c r="T40" s="4" t="s">
        <v>352</v>
      </c>
    </row>
    <row r="41" spans="1:22">
      <c r="A41" s="4" t="s">
        <v>327</v>
      </c>
      <c r="S41" s="4" t="s">
        <v>328</v>
      </c>
      <c r="T41" s="4" t="s">
        <v>328</v>
      </c>
    </row>
    <row r="42" spans="1:22">
      <c r="A42" s="4" t="s">
        <v>353</v>
      </c>
    </row>
    <row r="43" spans="1:22">
      <c r="A43" s="4" t="s">
        <v>333</v>
      </c>
      <c r="B43" s="4" t="s">
        <v>354</v>
      </c>
    </row>
    <row r="44" spans="1:22">
      <c r="A44" s="4" t="s">
        <v>355</v>
      </c>
      <c r="B44" s="6" t="n">
        <v>665</v>
      </c>
    </row>
    <row r="45" spans="1:22">
      <c r="A45" s="4" t="s">
        <v>356</v>
      </c>
      <c r="S45" s="6" t="n">
        <v>186</v>
      </c>
      <c r="T45" s="6" t="n">
        <v>354</v>
      </c>
    </row>
    <row r="46" spans="1:22">
      <c r="A46" s="4" t="s">
        <v>84</v>
      </c>
      <c r="S46" s="5" t="n">
        <v>4510</v>
      </c>
      <c r="T46" s="5" t="n">
        <v>8500</v>
      </c>
    </row>
    <row r="47" spans="1:22">
      <c r="A47" s="4" t="s">
        <v>357</v>
      </c>
      <c r="B47" s="5" t="n">
        <v>4545</v>
      </c>
    </row>
    <row r="48" spans="1:22">
      <c r="A48" s="4" t="s">
        <v>318</v>
      </c>
      <c r="B48" s="4" t="s">
        <v>358</v>
      </c>
    </row>
    <row r="49" spans="1:22">
      <c r="A49" s="4" t="s">
        <v>321</v>
      </c>
      <c r="B49" s="4" t="s">
        <v>322</v>
      </c>
    </row>
    <row r="50" spans="1:22">
      <c r="A50" s="4" t="s">
        <v>324</v>
      </c>
      <c r="B50" s="4" t="s">
        <v>359</v>
      </c>
    </row>
    <row r="51" spans="1:22">
      <c r="A51" s="4" t="s">
        <v>327</v>
      </c>
      <c r="B51" s="4" t="s">
        <v>328</v>
      </c>
    </row>
    <row r="52" spans="1:22">
      <c r="A52" s="4" t="s">
        <v>360</v>
      </c>
      <c r="B52" s="8" t="n">
        <v>0.638</v>
      </c>
    </row>
    <row r="53" spans="1:22">
      <c r="A53" s="4" t="s">
        <v>286</v>
      </c>
    </row>
    <row r="54" spans="1:22">
      <c r="A54" s="4" t="s">
        <v>331</v>
      </c>
      <c r="K54" s="6" t="n">
        <v>1683500</v>
      </c>
      <c r="T54" s="6" t="n">
        <v>1683500</v>
      </c>
    </row>
    <row r="55" spans="1:22">
      <c r="A55" s="4" t="s">
        <v>258</v>
      </c>
      <c r="K55" s="4" t="s">
        <v>361</v>
      </c>
      <c r="T55" s="4" t="s">
        <v>361</v>
      </c>
    </row>
    <row r="56" spans="1:22">
      <c r="A56" s="4" t="s">
        <v>333</v>
      </c>
      <c r="B56" s="4" t="s">
        <v>362</v>
      </c>
      <c r="K56" s="4" t="s">
        <v>363</v>
      </c>
    </row>
    <row r="57" spans="1:22">
      <c r="A57" s="4" t="s">
        <v>335</v>
      </c>
      <c r="K57" s="4" t="s">
        <v>364</v>
      </c>
    </row>
    <row r="58" spans="1:22">
      <c r="A58" s="4" t="s">
        <v>337</v>
      </c>
      <c r="K58" s="4" t="s">
        <v>365</v>
      </c>
    </row>
    <row r="59" spans="1:22">
      <c r="A59" s="4" t="s">
        <v>339</v>
      </c>
      <c r="B59" s="6" t="n">
        <v>1683500</v>
      </c>
    </row>
    <row r="60" spans="1:22">
      <c r="A60" s="4" t="s">
        <v>340</v>
      </c>
      <c r="B60" s="6" t="n">
        <v>73651</v>
      </c>
    </row>
    <row r="61" spans="1:22">
      <c r="A61" s="4" t="s">
        <v>341</v>
      </c>
      <c r="B61" s="5" t="n">
        <v>418370</v>
      </c>
    </row>
    <row r="62" spans="1:22">
      <c r="A62" s="4" t="s">
        <v>86</v>
      </c>
      <c r="B62" s="6" t="n">
        <v>-1403241</v>
      </c>
    </row>
    <row r="63" spans="1:22">
      <c r="A63" s="4" t="s">
        <v>342</v>
      </c>
      <c r="B63" s="7" t="n">
        <v>4.2</v>
      </c>
    </row>
    <row r="64" spans="1:22">
      <c r="A64" s="4" t="s">
        <v>366</v>
      </c>
      <c r="K64" s="6" t="n">
        <v>1041000</v>
      </c>
    </row>
    <row r="65" spans="1:22">
      <c r="A65" s="4" t="s">
        <v>367</v>
      </c>
      <c r="K65" s="6" t="n">
        <v>59000</v>
      </c>
    </row>
    <row r="66" spans="1:22">
      <c r="A66" s="4" t="s">
        <v>368</v>
      </c>
      <c r="K66" s="4" t="s">
        <v>369</v>
      </c>
    </row>
    <row r="67" spans="1:22">
      <c r="A67" s="4" t="s">
        <v>140</v>
      </c>
      <c r="B67" s="6" t="n">
        <v>23055</v>
      </c>
    </row>
    <row r="68" spans="1:22">
      <c r="A68" s="4" t="s">
        <v>86</v>
      </c>
      <c r="B68" s="5" t="n">
        <v>1403241</v>
      </c>
    </row>
    <row r="69" spans="1:22">
      <c r="A69" s="4" t="s">
        <v>370</v>
      </c>
    </row>
    <row r="70" spans="1:22">
      <c r="A70" s="4" t="s">
        <v>331</v>
      </c>
      <c r="K70" s="6" t="n">
        <v>1100000</v>
      </c>
      <c r="T70" s="6" t="n">
        <v>1100000</v>
      </c>
    </row>
    <row r="71" spans="1:22">
      <c r="A71" s="4" t="s">
        <v>371</v>
      </c>
    </row>
    <row r="72" spans="1:22">
      <c r="A72" s="4" t="s">
        <v>331</v>
      </c>
      <c r="B72" s="6" t="n">
        <v>1683500</v>
      </c>
    </row>
    <row r="73" spans="1:22">
      <c r="A73" s="4" t="s">
        <v>333</v>
      </c>
      <c r="B73" s="4" t="s">
        <v>372</v>
      </c>
    </row>
    <row r="74" spans="1:22">
      <c r="A74" s="4" t="s">
        <v>339</v>
      </c>
      <c r="B74" s="6" t="n">
        <v>578706</v>
      </c>
    </row>
    <row r="75" spans="1:22">
      <c r="A75" s="4" t="s">
        <v>357</v>
      </c>
      <c r="B75" s="5" t="n">
        <v>211740</v>
      </c>
    </row>
    <row r="76" spans="1:22">
      <c r="A76" s="4" t="s">
        <v>342</v>
      </c>
      <c r="B76" s="7" t="n">
        <v>4.2</v>
      </c>
    </row>
    <row r="77" spans="1:22">
      <c r="A77" s="4" t="s">
        <v>318</v>
      </c>
      <c r="B77" s="4" t="s">
        <v>373</v>
      </c>
    </row>
    <row r="78" spans="1:22">
      <c r="A78" s="4" t="s">
        <v>321</v>
      </c>
      <c r="B78" s="4" t="s">
        <v>374</v>
      </c>
    </row>
    <row r="79" spans="1:22">
      <c r="A79" s="4" t="s">
        <v>324</v>
      </c>
      <c r="B79" s="4" t="s">
        <v>375</v>
      </c>
    </row>
    <row r="80" spans="1:22">
      <c r="A80" s="4" t="s">
        <v>327</v>
      </c>
      <c r="B80" s="4" t="s">
        <v>328</v>
      </c>
    </row>
    <row r="81" spans="1:22">
      <c r="A81" s="4" t="s">
        <v>360</v>
      </c>
      <c r="B81" s="6" t="n">
        <v>6</v>
      </c>
    </row>
    <row r="82" spans="1:22">
      <c r="A82" s="4" t="s">
        <v>376</v>
      </c>
      <c r="B82" s="4" t="s">
        <v>377</v>
      </c>
    </row>
    <row r="83" spans="1:22">
      <c r="A83" s="4" t="s">
        <v>378</v>
      </c>
    </row>
    <row r="84" spans="1:22">
      <c r="A84" s="4" t="s">
        <v>333</v>
      </c>
      <c r="B84" s="4" t="s">
        <v>379</v>
      </c>
    </row>
    <row r="85" spans="1:22">
      <c r="A85" s="4" t="s">
        <v>380</v>
      </c>
      <c r="B85" s="6" t="n">
        <v>59000</v>
      </c>
    </row>
    <row r="86" spans="1:22">
      <c r="A86" s="4" t="s">
        <v>355</v>
      </c>
      <c r="B86" s="6" t="n">
        <v>11914</v>
      </c>
    </row>
    <row r="87" spans="1:22">
      <c r="A87" s="4" t="s">
        <v>356</v>
      </c>
      <c r="S87" s="5" t="n">
        <v>79696</v>
      </c>
      <c r="T87" s="5" t="n">
        <v>6218</v>
      </c>
    </row>
    <row r="88" spans="1:22">
      <c r="A88" s="4" t="s">
        <v>84</v>
      </c>
      <c r="S88" s="5" t="n">
        <v>132691</v>
      </c>
      <c r="T88" s="5" t="n">
        <v>10700</v>
      </c>
    </row>
    <row r="89" spans="1:22">
      <c r="A89" s="4" t="s">
        <v>357</v>
      </c>
      <c r="B89" s="5" t="n">
        <v>102039</v>
      </c>
    </row>
    <row r="90" spans="1:22">
      <c r="A90" s="4" t="s">
        <v>343</v>
      </c>
      <c r="B90" s="4" t="s">
        <v>381</v>
      </c>
    </row>
    <row r="91" spans="1:22">
      <c r="A91" s="4" t="s">
        <v>318</v>
      </c>
      <c r="B91" s="4" t="s">
        <v>349</v>
      </c>
    </row>
    <row r="92" spans="1:22">
      <c r="A92" s="4" t="s">
        <v>321</v>
      </c>
      <c r="B92" s="4" t="s">
        <v>322</v>
      </c>
    </row>
    <row r="93" spans="1:22">
      <c r="A93" s="4" t="s">
        <v>324</v>
      </c>
      <c r="B93" s="4" t="s">
        <v>352</v>
      </c>
    </row>
    <row r="94" spans="1:22">
      <c r="A94" s="4" t="s">
        <v>327</v>
      </c>
      <c r="B94" s="4" t="s">
        <v>328</v>
      </c>
    </row>
    <row r="95" spans="1:22">
      <c r="A95" s="4" t="s">
        <v>360</v>
      </c>
      <c r="B95" s="8" t="n">
        <v>0.638</v>
      </c>
    </row>
    <row r="96" spans="1:22">
      <c r="A96" s="4" t="s">
        <v>376</v>
      </c>
      <c r="B96" s="4" t="s">
        <v>382</v>
      </c>
    </row>
    <row r="97" spans="1:22">
      <c r="A97" s="4" t="s">
        <v>383</v>
      </c>
      <c r="B97" s="6" t="n">
        <v>15000</v>
      </c>
    </row>
    <row r="98" spans="1:22">
      <c r="A98" s="4" t="s">
        <v>384</v>
      </c>
    </row>
    <row r="99" spans="1:22">
      <c r="A99" s="4" t="s">
        <v>331</v>
      </c>
      <c r="C99" s="6" t="n">
        <v>445000</v>
      </c>
      <c r="I99" s="6" t="n">
        <v>445000</v>
      </c>
    </row>
    <row r="100" spans="1:22">
      <c r="A100" s="4" t="s">
        <v>258</v>
      </c>
      <c r="I100" s="4" t="s">
        <v>345</v>
      </c>
    </row>
    <row r="101" spans="1:22">
      <c r="A101" s="4" t="s">
        <v>333</v>
      </c>
      <c r="C101" s="4" t="s">
        <v>385</v>
      </c>
      <c r="I101" s="4" t="s">
        <v>334</v>
      </c>
    </row>
    <row r="102" spans="1:22">
      <c r="A102" s="4" t="s">
        <v>339</v>
      </c>
      <c r="B102" s="5" t="n">
        <v>445000</v>
      </c>
    </row>
    <row r="103" spans="1:22">
      <c r="A103" s="4" t="s">
        <v>340</v>
      </c>
      <c r="B103" s="6" t="n">
        <v>17800</v>
      </c>
    </row>
    <row r="104" spans="1:22">
      <c r="A104" s="4" t="s">
        <v>84</v>
      </c>
      <c r="S104" s="5" t="n">
        <v>17800</v>
      </c>
    </row>
    <row r="105" spans="1:22">
      <c r="A105" s="4" t="s">
        <v>341</v>
      </c>
      <c r="B105" s="5" t="n">
        <v>77133</v>
      </c>
    </row>
    <row r="106" spans="1:22">
      <c r="A106" s="4" t="s">
        <v>86</v>
      </c>
      <c r="B106" s="6" t="n">
        <v>-2</v>
      </c>
    </row>
    <row r="107" spans="1:22">
      <c r="A107" s="4" t="s">
        <v>342</v>
      </c>
      <c r="B107" s="6" t="n">
        <v>6</v>
      </c>
    </row>
    <row r="108" spans="1:22">
      <c r="A108" s="4" t="s">
        <v>386</v>
      </c>
      <c r="C108" s="6" t="n">
        <v>500000</v>
      </c>
    </row>
    <row r="109" spans="1:22">
      <c r="A109" s="4" t="s">
        <v>387</v>
      </c>
      <c r="C109" s="4" t="s">
        <v>388</v>
      </c>
    </row>
    <row r="110" spans="1:22">
      <c r="A110" s="4" t="s">
        <v>389</v>
      </c>
      <c r="C110" s="5" t="n">
        <v>3600000</v>
      </c>
    </row>
    <row r="111" spans="1:22">
      <c r="A111" s="4" t="s">
        <v>390</v>
      </c>
      <c r="C111" s="6" t="n">
        <v>55000</v>
      </c>
    </row>
    <row r="112" spans="1:22">
      <c r="A112" s="4" t="s">
        <v>391</v>
      </c>
      <c r="C112" s="6" t="n">
        <v>500000</v>
      </c>
    </row>
    <row r="113" spans="1:22">
      <c r="A113" s="4" t="s">
        <v>392</v>
      </c>
      <c r="I113" s="6" t="n">
        <v>55000</v>
      </c>
    </row>
    <row r="114" spans="1:22">
      <c r="A114" s="4" t="s">
        <v>86</v>
      </c>
      <c r="B114" s="6" t="n">
        <v>2</v>
      </c>
    </row>
    <row r="115" spans="1:22">
      <c r="A115" s="4" t="s">
        <v>393</v>
      </c>
    </row>
    <row r="116" spans="1:22">
      <c r="A116" s="4" t="s">
        <v>329</v>
      </c>
      <c r="N116" s="6" t="n">
        <v>172000</v>
      </c>
    </row>
    <row r="117" spans="1:22">
      <c r="A117" s="4" t="s">
        <v>394</v>
      </c>
      <c r="J117" s="4" t="s">
        <v>395</v>
      </c>
    </row>
    <row r="118" spans="1:22">
      <c r="A118" s="4" t="s">
        <v>284</v>
      </c>
    </row>
    <row r="119" spans="1:22">
      <c r="A119" s="4" t="s">
        <v>331</v>
      </c>
      <c r="K119" s="6" t="n">
        <v>105000</v>
      </c>
      <c r="T119" s="6" t="n">
        <v>105000</v>
      </c>
    </row>
    <row r="120" spans="1:22">
      <c r="A120" s="4" t="s">
        <v>258</v>
      </c>
      <c r="K120" s="4" t="s">
        <v>388</v>
      </c>
      <c r="T120" s="4" t="s">
        <v>388</v>
      </c>
    </row>
    <row r="121" spans="1:22">
      <c r="A121" s="4" t="s">
        <v>333</v>
      </c>
      <c r="K121" s="4" t="s">
        <v>12</v>
      </c>
    </row>
    <row r="122" spans="1:22">
      <c r="A122" s="4" t="s">
        <v>335</v>
      </c>
      <c r="K122" s="4" t="s">
        <v>396</v>
      </c>
    </row>
    <row r="123" spans="1:22">
      <c r="A123" s="4" t="s">
        <v>337</v>
      </c>
      <c r="K123" s="4" t="s">
        <v>397</v>
      </c>
    </row>
    <row r="124" spans="1:22">
      <c r="A124" s="4" t="s">
        <v>339</v>
      </c>
      <c r="B124" s="5" t="n">
        <v>105000</v>
      </c>
    </row>
    <row r="125" spans="1:22">
      <c r="A125" s="4" t="s">
        <v>340</v>
      </c>
      <c r="B125" s="6" t="n">
        <v>6333</v>
      </c>
    </row>
    <row r="126" spans="1:22">
      <c r="A126" s="4" t="s">
        <v>84</v>
      </c>
      <c r="S126" s="5" t="n">
        <v>5571</v>
      </c>
      <c r="T126" s="6" t="n">
        <v>762</v>
      </c>
    </row>
    <row r="127" spans="1:22">
      <c r="A127" s="4" t="s">
        <v>341</v>
      </c>
      <c r="B127" s="5" t="n">
        <v>26508</v>
      </c>
    </row>
    <row r="128" spans="1:22">
      <c r="A128" s="4" t="s">
        <v>86</v>
      </c>
      <c r="B128" s="6" t="n">
        <v>-47715</v>
      </c>
    </row>
    <row r="129" spans="1:22">
      <c r="A129" s="4" t="s">
        <v>342</v>
      </c>
      <c r="B129" s="7" t="n">
        <v>4.2</v>
      </c>
    </row>
    <row r="130" spans="1:22">
      <c r="A130" s="4" t="s">
        <v>86</v>
      </c>
      <c r="B130" s="6" t="n">
        <v>47715</v>
      </c>
    </row>
    <row r="131" spans="1:22">
      <c r="A131" s="4" t="s">
        <v>398</v>
      </c>
    </row>
    <row r="132" spans="1:22">
      <c r="A132" s="4" t="s">
        <v>331</v>
      </c>
      <c r="L132" s="6" t="n">
        <v>200000</v>
      </c>
    </row>
    <row r="133" spans="1:22">
      <c r="A133" s="4" t="s">
        <v>258</v>
      </c>
      <c r="L133" s="4" t="s">
        <v>388</v>
      </c>
    </row>
    <row r="134" spans="1:22">
      <c r="A134" s="4" t="s">
        <v>333</v>
      </c>
      <c r="L134" s="4" t="s">
        <v>12</v>
      </c>
    </row>
    <row r="135" spans="1:22">
      <c r="A135" s="4" t="s">
        <v>335</v>
      </c>
      <c r="L135" s="4" t="s">
        <v>399</v>
      </c>
    </row>
    <row r="136" spans="1:22">
      <c r="A136" s="4" t="s">
        <v>339</v>
      </c>
      <c r="B136" s="5" t="n">
        <v>200000</v>
      </c>
    </row>
    <row r="137" spans="1:22">
      <c r="A137" s="4" t="s">
        <v>340</v>
      </c>
      <c r="B137" s="6" t="n">
        <v>16833</v>
      </c>
    </row>
    <row r="138" spans="1:22">
      <c r="A138" s="4" t="s">
        <v>380</v>
      </c>
      <c r="L138" s="6" t="n">
        <v>10000</v>
      </c>
    </row>
    <row r="139" spans="1:22">
      <c r="A139" s="4" t="s">
        <v>356</v>
      </c>
      <c r="S139" s="5" t="n">
        <v>3983</v>
      </c>
      <c r="T139" s="5" t="n">
        <v>2427</v>
      </c>
    </row>
    <row r="140" spans="1:22">
      <c r="A140" s="4" t="s">
        <v>84</v>
      </c>
      <c r="S140" s="5" t="n">
        <v>10500</v>
      </c>
      <c r="T140" s="5" t="n">
        <v>6333</v>
      </c>
    </row>
    <row r="141" spans="1:22">
      <c r="A141" s="4" t="s">
        <v>341</v>
      </c>
      <c r="B141" s="5" t="n">
        <v>60738</v>
      </c>
    </row>
    <row r="142" spans="1:22">
      <c r="A142" s="4" t="s">
        <v>86</v>
      </c>
      <c r="B142" s="6" t="n">
        <v>-151184</v>
      </c>
    </row>
    <row r="143" spans="1:22">
      <c r="A143" s="4" t="s">
        <v>342</v>
      </c>
      <c r="B143" s="7" t="n">
        <v>3.57</v>
      </c>
    </row>
    <row r="144" spans="1:22">
      <c r="A144" s="4" t="s">
        <v>86</v>
      </c>
      <c r="B144" s="6" t="n">
        <v>151184</v>
      </c>
    </row>
    <row r="145" spans="1:22">
      <c r="A145" s="4" t="s">
        <v>400</v>
      </c>
    </row>
    <row r="146" spans="1:22">
      <c r="A146" s="4" t="s">
        <v>258</v>
      </c>
      <c r="R146" s="4" t="s">
        <v>345</v>
      </c>
    </row>
    <row r="147" spans="1:22">
      <c r="A147" s="4" t="s">
        <v>333</v>
      </c>
      <c r="R147" s="4" t="s">
        <v>334</v>
      </c>
    </row>
    <row r="148" spans="1:22">
      <c r="A148" s="4" t="s">
        <v>339</v>
      </c>
      <c r="B148" s="5" t="n">
        <v>86000</v>
      </c>
    </row>
    <row r="149" spans="1:22">
      <c r="A149" s="4" t="s">
        <v>340</v>
      </c>
      <c r="B149" s="6" t="n">
        <v>9626</v>
      </c>
    </row>
    <row r="150" spans="1:22">
      <c r="A150" s="4" t="s">
        <v>84</v>
      </c>
      <c r="S150" s="5" t="n">
        <v>3845</v>
      </c>
      <c r="T150" s="5" t="n">
        <v>5826</v>
      </c>
    </row>
    <row r="151" spans="1:22">
      <c r="A151" s="4" t="s">
        <v>341</v>
      </c>
      <c r="B151" s="5" t="n">
        <v>22768</v>
      </c>
    </row>
    <row r="152" spans="1:22">
      <c r="A152" s="4" t="s">
        <v>86</v>
      </c>
      <c r="B152" s="6" t="n">
        <v>-40982</v>
      </c>
    </row>
    <row r="153" spans="1:22">
      <c r="A153" s="4" t="s">
        <v>342</v>
      </c>
      <c r="B153" s="7" t="n">
        <v>4.2</v>
      </c>
    </row>
    <row r="154" spans="1:22">
      <c r="A154" s="4" t="s">
        <v>401</v>
      </c>
      <c r="R154" s="6" t="n">
        <v>100000</v>
      </c>
    </row>
    <row r="155" spans="1:22">
      <c r="A155" s="4" t="s">
        <v>402</v>
      </c>
      <c r="K155" s="6" t="n">
        <v>86000</v>
      </c>
      <c r="T155" s="5" t="n">
        <v>86000</v>
      </c>
    </row>
    <row r="156" spans="1:22">
      <c r="A156" s="4" t="s">
        <v>86</v>
      </c>
      <c r="B156" s="6" t="n">
        <v>40982</v>
      </c>
    </row>
    <row r="157" spans="1:22">
      <c r="A157" s="4" t="s">
        <v>403</v>
      </c>
    </row>
    <row r="158" spans="1:22">
      <c r="A158" s="4" t="s">
        <v>258</v>
      </c>
      <c r="G158" s="4" t="s">
        <v>345</v>
      </c>
    </row>
    <row r="159" spans="1:22">
      <c r="A159" s="4" t="s">
        <v>333</v>
      </c>
      <c r="G159" s="4" t="s">
        <v>334</v>
      </c>
    </row>
    <row r="160" spans="1:22">
      <c r="A160" s="4" t="s">
        <v>337</v>
      </c>
      <c r="G160" s="4" t="s">
        <v>404</v>
      </c>
    </row>
    <row r="161" spans="1:22">
      <c r="A161" s="4" t="s">
        <v>339</v>
      </c>
      <c r="B161" s="5" t="n">
        <v>609940</v>
      </c>
    </row>
    <row r="162" spans="1:22">
      <c r="A162" s="4" t="s">
        <v>340</v>
      </c>
      <c r="B162" s="6" t="n">
        <v>112633</v>
      </c>
    </row>
    <row r="163" spans="1:22">
      <c r="A163" s="4" t="s">
        <v>84</v>
      </c>
      <c r="S163" s="5" t="n">
        <v>38502</v>
      </c>
      <c r="T163" s="5" t="n">
        <v>63371</v>
      </c>
    </row>
    <row r="164" spans="1:22">
      <c r="A164" s="4" t="s">
        <v>341</v>
      </c>
      <c r="B164" s="5" t="n">
        <v>172041</v>
      </c>
    </row>
    <row r="165" spans="1:22">
      <c r="A165" s="4" t="s">
        <v>86</v>
      </c>
      <c r="B165" s="6" t="n">
        <v>-309673</v>
      </c>
    </row>
    <row r="166" spans="1:22">
      <c r="A166" s="4" t="s">
        <v>342</v>
      </c>
      <c r="B166" s="7" t="n">
        <v>4.2</v>
      </c>
    </row>
    <row r="167" spans="1:22">
      <c r="A167" s="4" t="s">
        <v>401</v>
      </c>
      <c r="G167" s="6" t="n">
        <v>750000</v>
      </c>
    </row>
    <row r="168" spans="1:22">
      <c r="A168" s="4" t="s">
        <v>86</v>
      </c>
      <c r="B168" s="6" t="n">
        <v>309673</v>
      </c>
    </row>
    <row r="169" spans="1:22">
      <c r="A169" s="4" t="s">
        <v>405</v>
      </c>
    </row>
    <row r="170" spans="1:22">
      <c r="A170" s="4" t="s">
        <v>258</v>
      </c>
      <c r="P170" s="4" t="s">
        <v>345</v>
      </c>
    </row>
    <row r="171" spans="1:22">
      <c r="A171" s="4" t="s">
        <v>333</v>
      </c>
      <c r="P171" s="4" t="s">
        <v>334</v>
      </c>
    </row>
    <row r="172" spans="1:22">
      <c r="A172" s="4" t="s">
        <v>335</v>
      </c>
      <c r="D172" s="4" t="s">
        <v>406</v>
      </c>
    </row>
    <row r="173" spans="1:22">
      <c r="A173" s="4" t="s">
        <v>339</v>
      </c>
      <c r="B173" s="5" t="n">
        <v>10000</v>
      </c>
    </row>
    <row r="174" spans="1:22">
      <c r="A174" s="4" t="s">
        <v>340</v>
      </c>
      <c r="B174" s="6" t="n">
        <v>6112</v>
      </c>
    </row>
    <row r="175" spans="1:22">
      <c r="A175" s="4" t="s">
        <v>84</v>
      </c>
      <c r="S175" s="5" t="n">
        <v>631</v>
      </c>
      <c r="T175" s="5" t="n">
        <v>5481</v>
      </c>
    </row>
    <row r="176" spans="1:22">
      <c r="A176" s="4" t="s">
        <v>341</v>
      </c>
      <c r="B176" s="5" t="n">
        <v>3836</v>
      </c>
    </row>
    <row r="177" spans="1:22">
      <c r="A177" s="4" t="s">
        <v>86</v>
      </c>
      <c r="B177" s="6" t="n">
        <v>-6904</v>
      </c>
    </row>
    <row r="178" spans="1:22">
      <c r="A178" s="4" t="s">
        <v>342</v>
      </c>
      <c r="B178" s="7" t="n">
        <v>4.2</v>
      </c>
    </row>
    <row r="179" spans="1:22">
      <c r="A179" s="4" t="s">
        <v>401</v>
      </c>
      <c r="P179" s="6" t="n">
        <v>100000</v>
      </c>
    </row>
    <row r="180" spans="1:22">
      <c r="A180" s="4" t="s">
        <v>402</v>
      </c>
      <c r="K180" s="5" t="n">
        <v>10000</v>
      </c>
      <c r="T180" s="5" t="n">
        <v>10000</v>
      </c>
    </row>
    <row r="181" spans="1:22">
      <c r="A181" s="4" t="s">
        <v>86</v>
      </c>
      <c r="B181" s="6" t="n">
        <v>6904</v>
      </c>
    </row>
    <row r="182" spans="1:22">
      <c r="A182" s="4" t="s">
        <v>407</v>
      </c>
    </row>
    <row r="183" spans="1:22">
      <c r="A183" s="4" t="s">
        <v>258</v>
      </c>
      <c r="O183" s="4" t="s">
        <v>345</v>
      </c>
    </row>
    <row r="184" spans="1:22">
      <c r="A184" s="4" t="s">
        <v>333</v>
      </c>
      <c r="O184" s="4" t="s">
        <v>334</v>
      </c>
    </row>
    <row r="185" spans="1:22">
      <c r="A185" s="4" t="s">
        <v>335</v>
      </c>
      <c r="D185" s="4" t="s">
        <v>406</v>
      </c>
    </row>
    <row r="186" spans="1:22">
      <c r="A186" s="4" t="s">
        <v>339</v>
      </c>
      <c r="B186" s="5" t="n">
        <v>66000</v>
      </c>
    </row>
    <row r="187" spans="1:22">
      <c r="A187" s="4" t="s">
        <v>340</v>
      </c>
      <c r="B187" s="6" t="n">
        <v>8726</v>
      </c>
    </row>
    <row r="188" spans="1:22">
      <c r="A188" s="4" t="s">
        <v>84</v>
      </c>
      <c r="S188" s="5" t="n">
        <v>4202</v>
      </c>
      <c r="T188" s="5" t="n">
        <v>4524</v>
      </c>
    </row>
    <row r="189" spans="1:22">
      <c r="A189" s="4" t="s">
        <v>341</v>
      </c>
      <c r="B189" s="5" t="n">
        <v>17792</v>
      </c>
    </row>
    <row r="190" spans="1:22">
      <c r="A190" s="4" t="s">
        <v>86</v>
      </c>
      <c r="B190" s="6" t="n">
        <v>-32026</v>
      </c>
    </row>
    <row r="191" spans="1:22">
      <c r="A191" s="4" t="s">
        <v>342</v>
      </c>
      <c r="B191" s="7" t="n">
        <v>4.2</v>
      </c>
    </row>
    <row r="192" spans="1:22">
      <c r="A192" s="4" t="s">
        <v>401</v>
      </c>
      <c r="O192" s="6" t="n">
        <v>75000</v>
      </c>
    </row>
    <row r="193" spans="1:22">
      <c r="A193" s="4" t="s">
        <v>402</v>
      </c>
      <c r="U193" s="6" t="n">
        <v>66000</v>
      </c>
      <c r="V193" s="6" t="n">
        <v>66000</v>
      </c>
    </row>
    <row r="194" spans="1:22">
      <c r="A194" s="4" t="s">
        <v>86</v>
      </c>
      <c r="B194" s="6" t="n">
        <v>32026</v>
      </c>
    </row>
    <row r="195" spans="1:22">
      <c r="A195" s="4" t="s">
        <v>408</v>
      </c>
    </row>
    <row r="196" spans="1:22">
      <c r="A196" s="4" t="s">
        <v>258</v>
      </c>
      <c r="O196" s="4" t="s">
        <v>345</v>
      </c>
    </row>
    <row r="197" spans="1:22">
      <c r="A197" s="4" t="s">
        <v>335</v>
      </c>
      <c r="D197" s="4" t="s">
        <v>409</v>
      </c>
    </row>
    <row r="198" spans="1:22">
      <c r="A198" s="4" t="s">
        <v>84</v>
      </c>
      <c r="S198" s="5" t="n">
        <v>913</v>
      </c>
      <c r="T198" s="5" t="n">
        <v>2780</v>
      </c>
    </row>
    <row r="199" spans="1:22">
      <c r="A199" s="4" t="s">
        <v>86</v>
      </c>
      <c r="T199" s="5" t="n">
        <v>-3783</v>
      </c>
    </row>
    <row r="200" spans="1:22">
      <c r="A200" s="4" t="s">
        <v>401</v>
      </c>
      <c r="O200" s="6" t="n">
        <v>50000</v>
      </c>
    </row>
    <row r="201" spans="1:22">
      <c r="A201" s="4" t="s">
        <v>402</v>
      </c>
      <c r="K201" s="5" t="n">
        <v>41500</v>
      </c>
      <c r="T201" s="5" t="n">
        <v>41500</v>
      </c>
    </row>
    <row r="202" spans="1:22">
      <c r="A202" s="4" t="s">
        <v>86</v>
      </c>
      <c r="T202" s="5" t="n">
        <v>3783</v>
      </c>
    </row>
    <row r="203" spans="1:22">
      <c r="A203" s="4" t="s">
        <v>410</v>
      </c>
    </row>
    <row r="204" spans="1:22">
      <c r="A204" s="4" t="s">
        <v>331</v>
      </c>
      <c r="E204" s="6" t="n">
        <v>100000</v>
      </c>
    </row>
    <row r="205" spans="1:22">
      <c r="A205" s="4" t="s">
        <v>258</v>
      </c>
      <c r="E205" s="4" t="s">
        <v>332</v>
      </c>
    </row>
    <row r="206" spans="1:22">
      <c r="A206" s="4" t="s">
        <v>333</v>
      </c>
      <c r="E206" s="4" t="s">
        <v>334</v>
      </c>
    </row>
    <row r="207" spans="1:22">
      <c r="A207" s="4" t="s">
        <v>335</v>
      </c>
      <c r="E207" s="4" t="s">
        <v>411</v>
      </c>
    </row>
    <row r="208" spans="1:22">
      <c r="A208" s="4" t="s">
        <v>339</v>
      </c>
      <c r="B208" s="5" t="n">
        <v>100000</v>
      </c>
    </row>
    <row r="209" spans="1:22">
      <c r="A209" s="4" t="s">
        <v>340</v>
      </c>
      <c r="B209" s="6" t="n">
        <v>13718</v>
      </c>
    </row>
    <row r="210" spans="1:22">
      <c r="A210" s="4" t="s">
        <v>341</v>
      </c>
      <c r="B210" s="5" t="n">
        <v>23691</v>
      </c>
    </row>
    <row r="211" spans="1:22">
      <c r="A211" s="4" t="s">
        <v>86</v>
      </c>
      <c r="B211" s="6" t="n">
        <v>28528</v>
      </c>
    </row>
    <row r="212" spans="1:22">
      <c r="A212" s="4" t="s">
        <v>342</v>
      </c>
      <c r="B212" s="7" t="n">
        <v>4.8</v>
      </c>
    </row>
    <row r="213" spans="1:22">
      <c r="A213" s="4" t="s">
        <v>86</v>
      </c>
      <c r="B213" s="6" t="n">
        <v>-28528</v>
      </c>
    </row>
    <row r="214" spans="1:22">
      <c r="A214" s="4" t="s">
        <v>412</v>
      </c>
    </row>
    <row r="215" spans="1:22">
      <c r="A215" s="4" t="s">
        <v>331</v>
      </c>
      <c r="M215" s="6" t="n">
        <v>25000</v>
      </c>
    </row>
    <row r="216" spans="1:22">
      <c r="A216" s="4" t="s">
        <v>413</v>
      </c>
      <c r="M216" s="5" t="n">
        <v>2</v>
      </c>
    </row>
    <row r="217" spans="1:22">
      <c r="A217" s="4" t="s">
        <v>258</v>
      </c>
      <c r="M217" s="4" t="s">
        <v>388</v>
      </c>
    </row>
    <row r="218" spans="1:22">
      <c r="A218" s="4" t="s">
        <v>333</v>
      </c>
      <c r="M218" s="4" t="s">
        <v>12</v>
      </c>
    </row>
    <row r="219" spans="1:22">
      <c r="A219" s="4" t="s">
        <v>335</v>
      </c>
      <c r="M219" s="4" t="s">
        <v>396</v>
      </c>
    </row>
    <row r="220" spans="1:22">
      <c r="A220" s="4" t="s">
        <v>339</v>
      </c>
      <c r="B220" s="5" t="n">
        <v>25000</v>
      </c>
    </row>
    <row r="221" spans="1:22">
      <c r="A221" s="4" t="s">
        <v>340</v>
      </c>
      <c r="B221" s="6" t="n">
        <v>2186</v>
      </c>
    </row>
    <row r="222" spans="1:22">
      <c r="A222" s="4" t="s">
        <v>84</v>
      </c>
      <c r="S222" s="5" t="n">
        <v>1313</v>
      </c>
      <c r="T222" s="5" t="n">
        <v>874</v>
      </c>
    </row>
    <row r="223" spans="1:22">
      <c r="A223" s="4" t="s">
        <v>341</v>
      </c>
      <c r="B223" s="5" t="n">
        <v>7615</v>
      </c>
    </row>
    <row r="224" spans="1:22">
      <c r="A224" s="4" t="s">
        <v>86</v>
      </c>
      <c r="B224" s="6" t="n">
        <v>-18504</v>
      </c>
    </row>
    <row r="225" spans="1:22">
      <c r="A225" s="4" t="s">
        <v>342</v>
      </c>
      <c r="B225" s="7" t="n">
        <v>3.57</v>
      </c>
    </row>
    <row r="226" spans="1:22">
      <c r="A226" s="4" t="s">
        <v>86</v>
      </c>
      <c r="B226" s="6" t="n">
        <v>18504</v>
      </c>
    </row>
    <row r="227" spans="1:22">
      <c r="A227" s="4" t="s">
        <v>414</v>
      </c>
    </row>
    <row r="228" spans="1:22">
      <c r="A228" s="4" t="s">
        <v>331</v>
      </c>
      <c r="H228" s="6" t="n">
        <v>500000</v>
      </c>
    </row>
    <row r="229" spans="1:22">
      <c r="A229" s="4" t="s">
        <v>258</v>
      </c>
      <c r="H229" s="4" t="s">
        <v>345</v>
      </c>
    </row>
    <row r="230" spans="1:22">
      <c r="A230" s="4" t="s">
        <v>333</v>
      </c>
      <c r="H230" s="4" t="s">
        <v>415</v>
      </c>
    </row>
    <row r="231" spans="1:22">
      <c r="A231" s="4" t="s">
        <v>335</v>
      </c>
      <c r="H231" s="4" t="s">
        <v>416</v>
      </c>
    </row>
    <row r="232" spans="1:22">
      <c r="A232" s="4" t="s">
        <v>417</v>
      </c>
    </row>
    <row r="233" spans="1:22">
      <c r="A233" s="4" t="s">
        <v>339</v>
      </c>
      <c r="K233" s="5" t="n">
        <v>500000</v>
      </c>
    </row>
    <row r="234" spans="1:22">
      <c r="A234" s="4" t="s">
        <v>340</v>
      </c>
      <c r="K234" s="5" t="n">
        <v>83500</v>
      </c>
    </row>
    <row r="235" spans="1:22">
      <c r="A235" s="4" t="s">
        <v>418</v>
      </c>
      <c r="K235" s="5" t="n">
        <v>490000</v>
      </c>
    </row>
    <row r="236" spans="1:22">
      <c r="A236" s="4" t="s">
        <v>419</v>
      </c>
      <c r="K236" s="5" t="n">
        <v>10000</v>
      </c>
    </row>
    <row r="237" spans="1:22">
      <c r="A237" s="4" t="s">
        <v>380</v>
      </c>
      <c r="K237" s="5" t="n">
        <v>25000</v>
      </c>
    </row>
    <row r="238" spans="1:22">
      <c r="A238" s="4" t="s">
        <v>355</v>
      </c>
      <c r="K238" s="5" t="n">
        <v>35000</v>
      </c>
      <c r="T238" s="5" t="n">
        <v>35000</v>
      </c>
    </row>
    <row r="239" spans="1:22">
      <c r="A239" s="4" t="s">
        <v>356</v>
      </c>
      <c r="T239" s="5" t="n">
        <v>12066</v>
      </c>
    </row>
    <row r="240" spans="1:22">
      <c r="A240" s="4" t="s">
        <v>84</v>
      </c>
      <c r="T240" s="5" t="n">
        <v>91000</v>
      </c>
    </row>
    <row r="241" spans="1:22">
      <c r="A241" s="4" t="s">
        <v>257</v>
      </c>
      <c r="K241" s="6" t="n">
        <v>10000</v>
      </c>
      <c r="T241" s="5" t="n">
        <v>10000</v>
      </c>
    </row>
    <row r="242" spans="1:22">
      <c r="A242" s="4" t="s">
        <v>420</v>
      </c>
    </row>
    <row r="243" spans="1:22">
      <c r="A243" s="4" t="s">
        <v>333</v>
      </c>
      <c r="B243" s="4" t="s">
        <v>354</v>
      </c>
    </row>
    <row r="244" spans="1:22">
      <c r="A244" s="4" t="s">
        <v>355</v>
      </c>
      <c r="B244" s="6" t="n">
        <v>824</v>
      </c>
    </row>
    <row r="245" spans="1:22">
      <c r="A245" s="4" t="s">
        <v>356</v>
      </c>
      <c r="S245" s="5" t="n">
        <v>236</v>
      </c>
      <c r="T245" s="5" t="n">
        <v>451</v>
      </c>
    </row>
    <row r="246" spans="1:22">
      <c r="A246" s="4" t="s">
        <v>84</v>
      </c>
      <c r="S246" s="6" t="n">
        <v>4510</v>
      </c>
      <c r="T246" s="6" t="n">
        <v>8500</v>
      </c>
    </row>
    <row r="247" spans="1:22">
      <c r="A247" s="4" t="s">
        <v>357</v>
      </c>
      <c r="B247" s="5" t="n">
        <v>4545</v>
      </c>
    </row>
    <row r="248" spans="1:22">
      <c r="A248" s="4" t="s">
        <v>343</v>
      </c>
      <c r="B248" s="4" t="s">
        <v>421</v>
      </c>
    </row>
    <row r="249" spans="1:22">
      <c r="A249" s="4" t="s">
        <v>318</v>
      </c>
      <c r="B249" s="4" t="s">
        <v>422</v>
      </c>
    </row>
    <row r="250" spans="1:22">
      <c r="A250" s="4" t="s">
        <v>321</v>
      </c>
      <c r="B250" s="4" t="s">
        <v>322</v>
      </c>
    </row>
    <row r="251" spans="1:22">
      <c r="A251" s="4" t="s">
        <v>324</v>
      </c>
      <c r="B251" s="4" t="s">
        <v>423</v>
      </c>
    </row>
    <row r="252" spans="1:22">
      <c r="A252" s="4" t="s">
        <v>327</v>
      </c>
      <c r="B252" s="4" t="s">
        <v>328</v>
      </c>
    </row>
    <row r="253" spans="1:22">
      <c r="A253" s="4" t="s">
        <v>360</v>
      </c>
      <c r="B253" s="8" t="n">
        <v>0.638</v>
      </c>
    </row>
    <row r="254" spans="1:22">
      <c r="A254" s="4" t="s">
        <v>424</v>
      </c>
      <c r="B254" s="6" t="n">
        <v>8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7"/>
  </cols>
  <sheetData>
    <row r="1" spans="1:3">
      <c r="A1" s="1" t="s">
        <v>425</v>
      </c>
      <c r="B1" s="2" t="s">
        <v>1</v>
      </c>
    </row>
    <row r="2" spans="1:3">
      <c r="B2" s="2" t="s">
        <v>2</v>
      </c>
      <c r="C2" s="2" t="s">
        <v>30</v>
      </c>
    </row>
    <row r="3" spans="1:3">
      <c r="A3" s="3" t="s">
        <v>426</v>
      </c>
    </row>
    <row r="4" spans="1:3">
      <c r="A4" s="4" t="s">
        <v>318</v>
      </c>
      <c r="B4" s="4" t="s">
        <v>319</v>
      </c>
      <c r="C4" s="4" t="s">
        <v>320</v>
      </c>
    </row>
    <row r="5" spans="1:3">
      <c r="A5" s="4" t="s">
        <v>427</v>
      </c>
      <c r="B5" s="4" t="s">
        <v>322</v>
      </c>
      <c r="C5" s="4" t="s">
        <v>323</v>
      </c>
    </row>
    <row r="6" spans="1:3">
      <c r="A6" s="4" t="s">
        <v>324</v>
      </c>
      <c r="B6" s="4" t="s">
        <v>325</v>
      </c>
      <c r="C6" s="4" t="s">
        <v>326</v>
      </c>
    </row>
    <row r="7" spans="1:3">
      <c r="A7" s="4" t="s">
        <v>327</v>
      </c>
      <c r="B7" s="4" t="s">
        <v>328</v>
      </c>
      <c r="C7" s="4" t="s">
        <v>328</v>
      </c>
    </row>
    <row r="8" spans="1:3">
      <c r="A8" s="4" t="s">
        <v>428</v>
      </c>
      <c r="B8" s="7" t="n">
        <v>3.85</v>
      </c>
      <c r="C8" s="8" t="n">
        <v>0.6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5"/>
    <col customWidth="1" max="3" min="3" width="25"/>
  </cols>
  <sheetData>
    <row r="1" spans="1:3">
      <c r="A1" s="1" t="s">
        <v>429</v>
      </c>
      <c r="B1" s="2" t="s">
        <v>1</v>
      </c>
    </row>
    <row r="2" spans="1:3">
      <c r="B2" s="2" t="s">
        <v>2</v>
      </c>
      <c r="C2" s="2" t="s">
        <v>30</v>
      </c>
    </row>
    <row r="3" spans="1:3">
      <c r="A3" s="3" t="s">
        <v>430</v>
      </c>
    </row>
    <row r="4" spans="1:3">
      <c r="A4" s="4" t="s">
        <v>431</v>
      </c>
      <c r="B4" s="5" t="n">
        <v>61335</v>
      </c>
      <c r="C4" s="5" t="n">
        <v>163641</v>
      </c>
    </row>
    <row r="5" spans="1:3">
      <c r="A5" s="3" t="s">
        <v>432</v>
      </c>
    </row>
    <row r="6" spans="1:3">
      <c r="A6" s="4" t="s">
        <v>431</v>
      </c>
      <c r="B6" s="7" t="n">
        <v>1.74</v>
      </c>
      <c r="C6" s="7" t="n">
        <v>0.11</v>
      </c>
    </row>
    <row r="7" spans="1:3">
      <c r="A7" s="4" t="s">
        <v>433</v>
      </c>
    </row>
    <row r="8" spans="1:3">
      <c r="A8" s="3" t="s">
        <v>430</v>
      </c>
    </row>
    <row r="9" spans="1:3">
      <c r="A9" s="4" t="s">
        <v>434</v>
      </c>
      <c r="B9" s="5" t="n">
        <v>261372</v>
      </c>
      <c r="C9" s="5" t="n">
        <v>136369</v>
      </c>
    </row>
    <row r="10" spans="1:3">
      <c r="A10" s="4" t="s">
        <v>431</v>
      </c>
      <c r="B10" s="5" t="n">
        <v>61335</v>
      </c>
      <c r="C10" s="5" t="n">
        <v>163641</v>
      </c>
    </row>
    <row r="11" spans="1:3">
      <c r="A11" s="4" t="s">
        <v>435</v>
      </c>
      <c r="B11" s="4" t="s">
        <v>34</v>
      </c>
      <c r="C11" s="4" t="s">
        <v>34</v>
      </c>
    </row>
    <row r="12" spans="1:3">
      <c r="A12" s="4" t="s">
        <v>436</v>
      </c>
      <c r="B12" s="4" t="s">
        <v>34</v>
      </c>
      <c r="C12" s="5" t="n">
        <v>-38638</v>
      </c>
    </row>
    <row r="13" spans="1:3">
      <c r="A13" s="4" t="s">
        <v>437</v>
      </c>
      <c r="B13" s="4" t="s">
        <v>34</v>
      </c>
      <c r="C13" s="4" t="s">
        <v>34</v>
      </c>
    </row>
    <row r="14" spans="1:3">
      <c r="A14" s="4" t="s">
        <v>438</v>
      </c>
      <c r="B14" s="5" t="n">
        <v>322707</v>
      </c>
      <c r="C14" s="5" t="n">
        <v>261372</v>
      </c>
    </row>
    <row r="15" spans="1:3">
      <c r="A15" s="3" t="s">
        <v>439</v>
      </c>
    </row>
    <row r="16" spans="1:3">
      <c r="A16" s="4" t="s">
        <v>434</v>
      </c>
      <c r="B16" s="7" t="n">
        <v>0.55</v>
      </c>
      <c r="C16" s="7" t="n">
        <v>0.55</v>
      </c>
    </row>
    <row r="17" spans="1:3">
      <c r="A17" s="4" t="s">
        <v>431</v>
      </c>
      <c r="B17" s="9" t="n">
        <v>3.85</v>
      </c>
      <c r="C17" s="9" t="n">
        <v>0.55</v>
      </c>
    </row>
    <row r="18" spans="1:3">
      <c r="A18" s="4" t="s">
        <v>435</v>
      </c>
      <c r="B18" s="4" t="s">
        <v>34</v>
      </c>
      <c r="C18" s="4" t="s">
        <v>34</v>
      </c>
    </row>
    <row r="19" spans="1:3">
      <c r="A19" s="4" t="s">
        <v>436</v>
      </c>
      <c r="B19" s="4" t="s">
        <v>34</v>
      </c>
      <c r="C19" s="9" t="n">
        <v>0.55</v>
      </c>
    </row>
    <row r="20" spans="1:3">
      <c r="A20" s="4" t="s">
        <v>437</v>
      </c>
      <c r="B20" s="4" t="s">
        <v>34</v>
      </c>
      <c r="C20" s="4" t="s">
        <v>34</v>
      </c>
    </row>
    <row r="21" spans="1:3">
      <c r="A21" s="4" t="s">
        <v>438</v>
      </c>
      <c r="B21" s="9" t="n">
        <v>1.29</v>
      </c>
      <c r="C21" s="9" t="n">
        <v>0.55</v>
      </c>
    </row>
    <row r="22" spans="1:3">
      <c r="A22" s="3" t="s">
        <v>432</v>
      </c>
    </row>
    <row r="23" spans="1:3">
      <c r="A23" s="4" t="s">
        <v>434</v>
      </c>
      <c r="B23" s="9" t="n">
        <v>0.49</v>
      </c>
      <c r="C23" s="9" t="n">
        <v>0.49</v>
      </c>
    </row>
    <row r="24" spans="1:3">
      <c r="A24" s="4" t="s">
        <v>431</v>
      </c>
      <c r="B24" s="9" t="n">
        <v>1.59</v>
      </c>
      <c r="C24" s="9" t="n">
        <v>0.49</v>
      </c>
    </row>
    <row r="25" spans="1:3">
      <c r="A25" s="4" t="s">
        <v>435</v>
      </c>
      <c r="B25" s="4" t="s">
        <v>34</v>
      </c>
      <c r="C25" s="4" t="s">
        <v>34</v>
      </c>
    </row>
    <row r="26" spans="1:3">
      <c r="A26" s="4" t="s">
        <v>436</v>
      </c>
      <c r="B26" s="4" t="s">
        <v>34</v>
      </c>
      <c r="C26" s="9" t="n">
        <v>0.49</v>
      </c>
    </row>
    <row r="27" spans="1:3">
      <c r="A27" s="4" t="s">
        <v>437</v>
      </c>
      <c r="B27" s="4" t="s">
        <v>34</v>
      </c>
      <c r="C27" s="4" t="s">
        <v>34</v>
      </c>
    </row>
    <row r="28" spans="1:3">
      <c r="A28" s="4" t="s">
        <v>438</v>
      </c>
      <c r="B28" s="7" t="n">
        <v>0.7</v>
      </c>
      <c r="C28" s="7" t="n">
        <v>0.49</v>
      </c>
    </row>
    <row r="29" spans="1:3">
      <c r="A29" s="3" t="s">
        <v>440</v>
      </c>
    </row>
    <row r="30" spans="1:3">
      <c r="A30" s="4" t="s">
        <v>434</v>
      </c>
      <c r="B30" s="4" t="s">
        <v>441</v>
      </c>
      <c r="C30" s="4" t="s">
        <v>442</v>
      </c>
    </row>
    <row r="31" spans="1:3">
      <c r="A31" s="4" t="s">
        <v>431</v>
      </c>
      <c r="B31" s="4" t="s">
        <v>443</v>
      </c>
      <c r="C31" s="4" t="s">
        <v>444</v>
      </c>
    </row>
    <row r="32" spans="1:3">
      <c r="A32" s="4" t="s">
        <v>436</v>
      </c>
      <c r="C32" s="4" t="s">
        <v>445</v>
      </c>
    </row>
    <row r="33" spans="1:3">
      <c r="A33" s="4" t="s">
        <v>438</v>
      </c>
      <c r="B33" s="4" t="s">
        <v>446</v>
      </c>
      <c r="C33" s="4" t="s">
        <v>4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7"/>
  </cols>
  <sheetData>
    <row r="1" spans="1:3">
      <c r="A1" s="1" t="s">
        <v>447</v>
      </c>
      <c r="B1" s="2" t="s">
        <v>1</v>
      </c>
    </row>
    <row r="2" spans="1:3">
      <c r="B2" s="2" t="s">
        <v>2</v>
      </c>
      <c r="C2" s="2" t="s">
        <v>30</v>
      </c>
    </row>
    <row r="3" spans="1:3">
      <c r="A3" s="4" t="s">
        <v>318</v>
      </c>
      <c r="B3" s="4" t="s">
        <v>319</v>
      </c>
      <c r="C3" s="4" t="s">
        <v>320</v>
      </c>
    </row>
    <row r="4" spans="1:3">
      <c r="A4" s="4" t="s">
        <v>427</v>
      </c>
      <c r="B4" s="4" t="s">
        <v>322</v>
      </c>
      <c r="C4" s="4" t="s">
        <v>323</v>
      </c>
    </row>
    <row r="5" spans="1:3">
      <c r="A5" s="4" t="s">
        <v>324</v>
      </c>
      <c r="B5" s="4" t="s">
        <v>325</v>
      </c>
      <c r="C5" s="4" t="s">
        <v>326</v>
      </c>
    </row>
    <row r="6" spans="1:3">
      <c r="A6" s="4" t="s">
        <v>327</v>
      </c>
      <c r="B6" s="4" t="s">
        <v>328</v>
      </c>
      <c r="C6" s="4" t="s">
        <v>328</v>
      </c>
    </row>
    <row r="7" spans="1:3">
      <c r="A7" s="4" t="s">
        <v>428</v>
      </c>
      <c r="B7" s="7" t="n">
        <v>3.85</v>
      </c>
      <c r="C7" s="8" t="n">
        <v>0.638</v>
      </c>
    </row>
    <row r="8" spans="1:3">
      <c r="A8" s="4" t="s">
        <v>347</v>
      </c>
    </row>
    <row r="9" spans="1:3">
      <c r="A9" s="4" t="s">
        <v>318</v>
      </c>
      <c r="B9" s="4" t="s">
        <v>348</v>
      </c>
      <c r="C9" s="4" t="s">
        <v>349</v>
      </c>
    </row>
    <row r="10" spans="1:3">
      <c r="A10" s="4" t="s">
        <v>427</v>
      </c>
      <c r="B10" s="4" t="s">
        <v>350</v>
      </c>
      <c r="C10" s="4" t="s">
        <v>322</v>
      </c>
    </row>
    <row r="11" spans="1:3">
      <c r="A11" s="4" t="s">
        <v>324</v>
      </c>
      <c r="B11" s="4" t="s">
        <v>351</v>
      </c>
      <c r="C11" s="4" t="s">
        <v>352</v>
      </c>
    </row>
    <row r="12" spans="1:3">
      <c r="A12" s="4" t="s">
        <v>327</v>
      </c>
      <c r="B12" s="4" t="s">
        <v>328</v>
      </c>
      <c r="C12" s="4" t="s">
        <v>328</v>
      </c>
    </row>
    <row r="13" spans="1:3">
      <c r="A13" s="4" t="s">
        <v>428</v>
      </c>
      <c r="B13" s="7" t="n">
        <v>2.98</v>
      </c>
      <c r="C13" s="8" t="n">
        <v>0.6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6"/>
    <col customWidth="1" max="3" min="3" width="26"/>
  </cols>
  <sheetData>
    <row r="1" spans="1:3">
      <c r="A1" s="1" t="s">
        <v>448</v>
      </c>
      <c r="B1" s="2" t="s">
        <v>1</v>
      </c>
    </row>
    <row r="2" spans="1:3">
      <c r="B2" s="2" t="s">
        <v>2</v>
      </c>
      <c r="C2" s="2" t="s">
        <v>30</v>
      </c>
    </row>
    <row r="3" spans="1:3">
      <c r="A3" s="3" t="s">
        <v>449</v>
      </c>
    </row>
    <row r="4" spans="1:3">
      <c r="A4" s="4" t="s">
        <v>450</v>
      </c>
      <c r="B4" s="5" t="n">
        <v>61335</v>
      </c>
      <c r="C4" s="5" t="n">
        <v>163641</v>
      </c>
    </row>
    <row r="5" spans="1:3">
      <c r="A5" s="3" t="s">
        <v>432</v>
      </c>
    </row>
    <row r="6" spans="1:3">
      <c r="A6" s="4" t="s">
        <v>450</v>
      </c>
      <c r="B6" s="7" t="n">
        <v>1.74</v>
      </c>
      <c r="C6" s="7" t="n">
        <v>0.11</v>
      </c>
    </row>
    <row r="7" spans="1:3">
      <c r="A7" s="4" t="s">
        <v>347</v>
      </c>
    </row>
    <row r="8" spans="1:3">
      <c r="A8" s="3" t="s">
        <v>449</v>
      </c>
    </row>
    <row r="9" spans="1:3">
      <c r="A9" s="4" t="s">
        <v>434</v>
      </c>
      <c r="B9" s="5" t="n">
        <v>111129</v>
      </c>
      <c r="C9" s="5" t="n">
        <v>9090</v>
      </c>
    </row>
    <row r="10" spans="1:3">
      <c r="A10" s="4" t="s">
        <v>450</v>
      </c>
      <c r="B10" s="5" t="n">
        <v>595133</v>
      </c>
      <c r="C10" s="5" t="n">
        <v>102039</v>
      </c>
    </row>
    <row r="11" spans="1:3">
      <c r="A11" s="4" t="s">
        <v>435</v>
      </c>
      <c r="B11" s="4" t="s">
        <v>34</v>
      </c>
      <c r="C11" s="4" t="s">
        <v>34</v>
      </c>
    </row>
    <row r="12" spans="1:3">
      <c r="A12" s="4" t="s">
        <v>436</v>
      </c>
      <c r="B12" s="4" t="s">
        <v>34</v>
      </c>
      <c r="C12" s="4" t="s">
        <v>34</v>
      </c>
    </row>
    <row r="13" spans="1:3">
      <c r="A13" s="4" t="s">
        <v>437</v>
      </c>
      <c r="B13" s="4" t="s">
        <v>34</v>
      </c>
      <c r="C13" s="4" t="s">
        <v>34</v>
      </c>
    </row>
    <row r="14" spans="1:3">
      <c r="A14" s="4" t="s">
        <v>438</v>
      </c>
      <c r="B14" s="5" t="n">
        <v>706262</v>
      </c>
      <c r="C14" s="5" t="n">
        <v>111129</v>
      </c>
    </row>
    <row r="15" spans="1:3">
      <c r="A15" s="3" t="s">
        <v>439</v>
      </c>
    </row>
    <row r="16" spans="1:3">
      <c r="A16" s="4" t="s">
        <v>434</v>
      </c>
      <c r="B16" s="7" t="n">
        <v>8.25</v>
      </c>
      <c r="C16" s="7" t="n">
        <v>13.75</v>
      </c>
    </row>
    <row r="17" spans="1:3">
      <c r="A17" s="4" t="s">
        <v>450</v>
      </c>
      <c r="B17" s="9" t="n">
        <v>2.91</v>
      </c>
      <c r="C17" s="9" t="n">
        <v>8.25</v>
      </c>
    </row>
    <row r="18" spans="1:3">
      <c r="A18" s="4" t="s">
        <v>435</v>
      </c>
      <c r="B18" s="4" t="s">
        <v>34</v>
      </c>
      <c r="C18" s="4" t="s">
        <v>34</v>
      </c>
    </row>
    <row r="19" spans="1:3">
      <c r="A19" s="4" t="s">
        <v>436</v>
      </c>
      <c r="B19" s="4" t="s">
        <v>34</v>
      </c>
      <c r="C19" s="4" t="s">
        <v>34</v>
      </c>
    </row>
    <row r="20" spans="1:3">
      <c r="A20" s="4" t="s">
        <v>437</v>
      </c>
      <c r="B20" s="4" t="s">
        <v>34</v>
      </c>
      <c r="C20" s="4" t="s">
        <v>34</v>
      </c>
    </row>
    <row r="21" spans="1:3">
      <c r="A21" s="4" t="s">
        <v>438</v>
      </c>
      <c r="B21" s="9" t="n">
        <v>3.27</v>
      </c>
      <c r="C21" s="9" t="n">
        <v>8.25</v>
      </c>
    </row>
    <row r="22" spans="1:3">
      <c r="A22" s="3" t="s">
        <v>432</v>
      </c>
    </row>
    <row r="23" spans="1:3">
      <c r="A23" s="4" t="s">
        <v>434</v>
      </c>
      <c r="B23" s="9" t="n">
        <v>0.11</v>
      </c>
      <c r="C23" s="9" t="n">
        <v>0.11</v>
      </c>
    </row>
    <row r="24" spans="1:3">
      <c r="A24" s="4" t="s">
        <v>450</v>
      </c>
      <c r="B24" s="9" t="n">
        <v>1.74</v>
      </c>
      <c r="C24" s="9" t="n">
        <v>0.11</v>
      </c>
    </row>
    <row r="25" spans="1:3">
      <c r="A25" s="4" t="s">
        <v>435</v>
      </c>
      <c r="B25" s="4" t="s">
        <v>34</v>
      </c>
      <c r="C25" s="4" t="s">
        <v>34</v>
      </c>
    </row>
    <row r="26" spans="1:3">
      <c r="A26" s="4" t="s">
        <v>436</v>
      </c>
      <c r="B26" s="4" t="s">
        <v>34</v>
      </c>
      <c r="C26" s="4" t="s">
        <v>34</v>
      </c>
    </row>
    <row r="27" spans="1:3">
      <c r="A27" s="4" t="s">
        <v>437</v>
      </c>
      <c r="B27" s="4" t="s">
        <v>34</v>
      </c>
      <c r="C27" s="4" t="s">
        <v>34</v>
      </c>
    </row>
    <row r="28" spans="1:3">
      <c r="A28" s="4" t="s">
        <v>438</v>
      </c>
      <c r="B28" s="7" t="n">
        <v>1.48</v>
      </c>
      <c r="C28" s="7" t="n">
        <v>0.11</v>
      </c>
    </row>
    <row r="29" spans="1:3">
      <c r="A29" s="3" t="s">
        <v>440</v>
      </c>
    </row>
    <row r="30" spans="1:3">
      <c r="A30" s="4" t="s">
        <v>434</v>
      </c>
      <c r="B30" s="4" t="s">
        <v>451</v>
      </c>
      <c r="C30" s="4" t="s">
        <v>452</v>
      </c>
    </row>
    <row r="31" spans="1:3">
      <c r="A31" s="4" t="s">
        <v>450</v>
      </c>
      <c r="B31" s="4" t="s">
        <v>453</v>
      </c>
      <c r="C31" s="4" t="s">
        <v>322</v>
      </c>
    </row>
    <row r="32" spans="1:3">
      <c r="A32" s="4" t="s">
        <v>438</v>
      </c>
      <c r="B32" s="4" t="s">
        <v>454</v>
      </c>
      <c r="C32" s="4" t="s">
        <v>4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0</v>
      </c>
    </row>
    <row r="2" spans="1:3">
      <c r="A2" s="3" t="s">
        <v>42</v>
      </c>
    </row>
    <row r="3" spans="1:3">
      <c r="A3" s="4" t="s">
        <v>64</v>
      </c>
      <c r="B3" s="6" t="n">
        <v>0</v>
      </c>
      <c r="C3" s="6" t="n">
        <v>87605</v>
      </c>
    </row>
    <row r="4" spans="1:3">
      <c r="A4" s="4" t="s">
        <v>65</v>
      </c>
      <c r="B4" s="6" t="n">
        <v>0</v>
      </c>
      <c r="C4" s="6" t="n">
        <v>263</v>
      </c>
    </row>
    <row r="5" spans="1:3">
      <c r="A5" s="3" t="s">
        <v>57</v>
      </c>
    </row>
    <row r="6" spans="1:3">
      <c r="A6" s="4" t="s">
        <v>66</v>
      </c>
      <c r="B6" s="4" t="s">
        <v>67</v>
      </c>
      <c r="C6" s="4" t="s">
        <v>67</v>
      </c>
    </row>
    <row r="7" spans="1:3">
      <c r="A7" s="4" t="s">
        <v>68</v>
      </c>
      <c r="B7" s="5" t="n">
        <v>180000000</v>
      </c>
      <c r="C7" s="5" t="n">
        <v>180000000</v>
      </c>
    </row>
    <row r="8" spans="1:3">
      <c r="A8" s="4" t="s">
        <v>69</v>
      </c>
      <c r="B8" s="5" t="n">
        <v>12317184</v>
      </c>
      <c r="C8" s="5" t="n">
        <v>9882395</v>
      </c>
    </row>
    <row r="9" spans="1:3">
      <c r="A9" s="4" t="s">
        <v>70</v>
      </c>
      <c r="B9" s="5" t="n">
        <v>12317184</v>
      </c>
      <c r="C9" s="5" t="n">
        <v>9882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4"/>
    <col customWidth="1" max="2" min="2" width="30"/>
  </cols>
  <sheetData>
    <row r="1" spans="1:2">
      <c r="A1" s="1" t="s">
        <v>455</v>
      </c>
      <c r="B1" s="2" t="s">
        <v>1</v>
      </c>
    </row>
    <row r="2" spans="1:2">
      <c r="B2" s="2" t="s">
        <v>456</v>
      </c>
    </row>
    <row r="3" spans="1:2">
      <c r="A3" s="4" t="s">
        <v>457</v>
      </c>
    </row>
    <row r="4" spans="1:2">
      <c r="A4" s="4" t="s">
        <v>458</v>
      </c>
      <c r="B4" s="5" t="n">
        <v>534099</v>
      </c>
    </row>
    <row r="5" spans="1:2">
      <c r="A5" s="4" t="s">
        <v>459</v>
      </c>
      <c r="B5" s="4" t="s">
        <v>460</v>
      </c>
    </row>
    <row r="6" spans="1:2">
      <c r="A6" s="4" t="s">
        <v>461</v>
      </c>
      <c r="B6" s="7" t="n">
        <v>0.33</v>
      </c>
    </row>
    <row r="7" spans="1:2">
      <c r="A7" s="4" t="s">
        <v>462</v>
      </c>
      <c r="B7" s="5" t="n">
        <v>483340</v>
      </c>
    </row>
    <row r="8" spans="1:2">
      <c r="A8" s="4" t="s">
        <v>463</v>
      </c>
      <c r="B8" s="7" t="n">
        <v>0.3</v>
      </c>
    </row>
    <row r="9" spans="1:2">
      <c r="A9" s="4" t="s">
        <v>464</v>
      </c>
    </row>
    <row r="10" spans="1:2">
      <c r="A10" s="4" t="s">
        <v>465</v>
      </c>
      <c r="B10" s="9" t="n">
        <v>0.11</v>
      </c>
    </row>
    <row r="11" spans="1:2">
      <c r="A11" s="4" t="s">
        <v>466</v>
      </c>
    </row>
    <row r="12" spans="1:2">
      <c r="A12" s="4" t="s">
        <v>465</v>
      </c>
      <c r="B12" s="7" t="n">
        <v>0.55</v>
      </c>
    </row>
    <row r="13" spans="1:2">
      <c r="A13" s="4" t="s">
        <v>467</v>
      </c>
    </row>
    <row r="14" spans="1:2">
      <c r="A14" s="4" t="s">
        <v>458</v>
      </c>
      <c r="B14" s="5" t="n">
        <v>86355</v>
      </c>
    </row>
    <row r="15" spans="1:2">
      <c r="A15" s="4" t="s">
        <v>459</v>
      </c>
      <c r="B15" s="4" t="s">
        <v>468</v>
      </c>
    </row>
    <row r="16" spans="1:2">
      <c r="A16" s="4" t="s">
        <v>461</v>
      </c>
      <c r="B16" s="7" t="n">
        <v>3.31</v>
      </c>
    </row>
    <row r="17" spans="1:2">
      <c r="A17" s="4" t="s">
        <v>462</v>
      </c>
      <c r="B17" s="5" t="n">
        <v>86335</v>
      </c>
    </row>
    <row r="18" spans="1:2">
      <c r="A18" s="4" t="s">
        <v>463</v>
      </c>
      <c r="B18" s="7" t="n">
        <v>3.31</v>
      </c>
    </row>
    <row r="19" spans="1:2">
      <c r="A19" s="4" t="s">
        <v>469</v>
      </c>
    </row>
    <row r="20" spans="1:2">
      <c r="A20" s="4" t="s">
        <v>465</v>
      </c>
      <c r="B20" s="5" t="n">
        <v>2</v>
      </c>
    </row>
    <row r="21" spans="1:2">
      <c r="A21" s="4" t="s">
        <v>470</v>
      </c>
    </row>
    <row r="22" spans="1:2">
      <c r="A22" s="4" t="s">
        <v>465</v>
      </c>
      <c r="B22" s="7" t="n">
        <v>3.85</v>
      </c>
    </row>
    <row r="23" spans="1:2">
      <c r="A23" s="4" t="s">
        <v>471</v>
      </c>
    </row>
    <row r="24" spans="1:2">
      <c r="A24" s="4" t="s">
        <v>458</v>
      </c>
      <c r="B24" s="5" t="n">
        <v>408535</v>
      </c>
    </row>
    <row r="25" spans="1:2">
      <c r="A25" s="4" t="s">
        <v>459</v>
      </c>
      <c r="B25" s="4" t="s">
        <v>472</v>
      </c>
    </row>
    <row r="26" spans="1:2">
      <c r="A26" s="4" t="s">
        <v>461</v>
      </c>
      <c r="B26" s="7" t="n">
        <v>5.46</v>
      </c>
    </row>
    <row r="27" spans="1:2">
      <c r="A27" s="4" t="s">
        <v>462</v>
      </c>
      <c r="B27" s="5" t="n">
        <v>408535</v>
      </c>
    </row>
    <row r="28" spans="1:2">
      <c r="A28" s="4" t="s">
        <v>463</v>
      </c>
      <c r="B28" s="7" t="n">
        <v>5.46</v>
      </c>
    </row>
    <row r="29" spans="1:2">
      <c r="A29" s="4" t="s">
        <v>473</v>
      </c>
    </row>
    <row r="30" spans="1:2">
      <c r="A30" s="4" t="s">
        <v>465</v>
      </c>
      <c r="B30" s="9" t="n">
        <v>5.1</v>
      </c>
    </row>
    <row r="31" spans="1:2">
      <c r="A31" s="4" t="s">
        <v>474</v>
      </c>
    </row>
    <row r="32" spans="1:2">
      <c r="A32" s="4" t="s">
        <v>465</v>
      </c>
      <c r="B32" s="7" t="n">
        <v>7.2</v>
      </c>
    </row>
    <row r="33" spans="1:2">
      <c r="A33" s="4" t="s">
        <v>475</v>
      </c>
    </row>
    <row r="34" spans="1:2">
      <c r="A34" s="4" t="s">
        <v>458</v>
      </c>
      <c r="B34" s="5" t="n">
        <v>1028969</v>
      </c>
    </row>
    <row r="35" spans="1:2">
      <c r="A35" s="4" t="s">
        <v>459</v>
      </c>
      <c r="B35" s="4" t="s">
        <v>476</v>
      </c>
    </row>
    <row r="36" spans="1:2">
      <c r="A36" s="4" t="s">
        <v>461</v>
      </c>
      <c r="B36" s="7" t="n">
        <v>2.61</v>
      </c>
    </row>
    <row r="37" spans="1:2">
      <c r="A37" s="4" t="s">
        <v>462</v>
      </c>
      <c r="B37" s="5" t="n">
        <v>978210</v>
      </c>
    </row>
    <row r="38" spans="1:2">
      <c r="A38" s="4" t="s">
        <v>463</v>
      </c>
      <c r="B38" s="7" t="n">
        <v>2.72</v>
      </c>
    </row>
    <row r="39" spans="1:2">
      <c r="A39" s="4" t="s">
        <v>477</v>
      </c>
    </row>
    <row r="40" spans="1:2">
      <c r="A40" s="4" t="s">
        <v>465</v>
      </c>
      <c r="B40" s="9" t="n">
        <v>0.11</v>
      </c>
    </row>
    <row r="41" spans="1:2">
      <c r="A41" s="4" t="s">
        <v>478</v>
      </c>
    </row>
    <row r="42" spans="1:2">
      <c r="A42" s="4" t="s">
        <v>465</v>
      </c>
      <c r="B42" s="7" t="n">
        <v>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43"/>
    <col customWidth="1" max="3" min="3" width="43"/>
  </cols>
  <sheetData>
    <row r="1" spans="1:3">
      <c r="A1" s="1" t="s">
        <v>479</v>
      </c>
      <c r="B1" s="2" t="s">
        <v>1</v>
      </c>
    </row>
    <row r="2" spans="1:3">
      <c r="B2" s="2" t="s">
        <v>480</v>
      </c>
      <c r="C2" s="2" t="s">
        <v>481</v>
      </c>
    </row>
    <row r="3" spans="1:3">
      <c r="A3" s="4" t="s">
        <v>482</v>
      </c>
      <c r="B3" s="7" t="n">
        <v>1.74</v>
      </c>
      <c r="C3" s="7" t="n">
        <v>0.11</v>
      </c>
    </row>
    <row r="4" spans="1:3">
      <c r="A4" s="4" t="s">
        <v>116</v>
      </c>
      <c r="B4" s="6" t="n">
        <v>2033958</v>
      </c>
      <c r="C4" s="6" t="n">
        <v>69565</v>
      </c>
    </row>
    <row r="5" spans="1:3">
      <c r="A5" s="4" t="s">
        <v>78</v>
      </c>
      <c r="B5" s="6" t="n">
        <v>3095791</v>
      </c>
      <c r="C5" s="6" t="n">
        <v>796896</v>
      </c>
    </row>
    <row r="6" spans="1:3">
      <c r="A6" s="4" t="s">
        <v>483</v>
      </c>
      <c r="B6" s="5" t="n">
        <v>61335</v>
      </c>
      <c r="C6" s="5" t="n">
        <v>163641</v>
      </c>
    </row>
    <row r="7" spans="1:3">
      <c r="A7" s="4" t="s">
        <v>484</v>
      </c>
      <c r="B7" s="6" t="n">
        <v>842271</v>
      </c>
    </row>
    <row r="8" spans="1:3">
      <c r="A8" s="4" t="s">
        <v>485</v>
      </c>
    </row>
    <row r="9" spans="1:3">
      <c r="A9" s="4" t="s">
        <v>486</v>
      </c>
      <c r="B9" s="5" t="n">
        <v>6000000</v>
      </c>
    </row>
    <row r="10" spans="1:3">
      <c r="A10" s="4" t="s">
        <v>487</v>
      </c>
      <c r="B10" s="5" t="n">
        <v>5677293</v>
      </c>
    </row>
    <row r="11" spans="1:3">
      <c r="A11" s="4" t="s">
        <v>95</v>
      </c>
    </row>
    <row r="12" spans="1:3">
      <c r="A12" s="4" t="s">
        <v>78</v>
      </c>
      <c r="B12" s="6" t="n">
        <v>813229</v>
      </c>
    </row>
    <row r="13" spans="1:3">
      <c r="A13" s="4" t="s">
        <v>483</v>
      </c>
      <c r="B13" s="5" t="n">
        <v>595133</v>
      </c>
      <c r="C13" s="5" t="n">
        <v>102039</v>
      </c>
    </row>
    <row r="14" spans="1:3">
      <c r="A14" s="4" t="s">
        <v>347</v>
      </c>
    </row>
    <row r="15" spans="1:3">
      <c r="A15" s="4" t="s">
        <v>482</v>
      </c>
      <c r="B15" s="7" t="n">
        <v>1.74</v>
      </c>
      <c r="C15" s="7" t="n">
        <v>0.11</v>
      </c>
    </row>
    <row r="16" spans="1:3">
      <c r="A16" s="4" t="s">
        <v>116</v>
      </c>
      <c r="B16" s="6" t="n">
        <v>256199</v>
      </c>
    </row>
    <row r="17" spans="1:3">
      <c r="A17" s="4" t="s">
        <v>483</v>
      </c>
      <c r="B17" s="5" t="n">
        <v>595133</v>
      </c>
      <c r="C17" s="5" t="n">
        <v>102039</v>
      </c>
    </row>
    <row r="18" spans="1:3">
      <c r="A18" s="4" t="s">
        <v>433</v>
      </c>
    </row>
    <row r="19" spans="1:3">
      <c r="A19" s="4" t="s">
        <v>482</v>
      </c>
      <c r="B19" s="7" t="n">
        <v>1.59</v>
      </c>
      <c r="C19" s="7" t="n">
        <v>0.49</v>
      </c>
    </row>
    <row r="20" spans="1:3">
      <c r="A20" s="4" t="s">
        <v>116</v>
      </c>
      <c r="B20" s="6" t="n">
        <v>122259</v>
      </c>
      <c r="C20" s="6" t="n">
        <v>69565</v>
      </c>
    </row>
    <row r="21" spans="1:3">
      <c r="A21" s="4" t="s">
        <v>483</v>
      </c>
      <c r="B21" s="5" t="n">
        <v>61335</v>
      </c>
      <c r="C21" s="5" t="n">
        <v>163641</v>
      </c>
    </row>
    <row r="22" spans="1:3">
      <c r="A22" s="4" t="s">
        <v>488</v>
      </c>
      <c r="B22" s="6" t="n">
        <v>97474</v>
      </c>
      <c r="C22" s="6" t="n">
        <v>51432</v>
      </c>
    </row>
    <row r="23" spans="1:3">
      <c r="A23" s="4" t="s">
        <v>489</v>
      </c>
      <c r="B23" s="6" t="n">
        <v>24785</v>
      </c>
      <c r="C23" s="6" t="n">
        <v>18133</v>
      </c>
    </row>
    <row r="24" spans="1:3">
      <c r="A24" s="4" t="s">
        <v>490</v>
      </c>
    </row>
    <row r="25" spans="1:3">
      <c r="A25" s="4" t="s">
        <v>491</v>
      </c>
      <c r="C25" s="5" t="n">
        <v>10</v>
      </c>
    </row>
    <row r="26" spans="1:3">
      <c r="A26" s="4" t="s">
        <v>492</v>
      </c>
    </row>
    <row r="27" spans="1:3">
      <c r="A27" s="4" t="s">
        <v>493</v>
      </c>
      <c r="B27" s="5" t="n">
        <v>3</v>
      </c>
      <c r="C27" s="5" t="n">
        <v>3</v>
      </c>
    </row>
    <row r="28" spans="1:3">
      <c r="A28" s="4" t="s">
        <v>494</v>
      </c>
    </row>
    <row r="29" spans="1:3">
      <c r="A29" s="4" t="s">
        <v>495</v>
      </c>
      <c r="B29" s="6" t="n">
        <v>1655500</v>
      </c>
    </row>
    <row r="30" spans="1:3">
      <c r="A30" s="4" t="s">
        <v>496</v>
      </c>
      <c r="B30" s="6" t="n">
        <v>399209</v>
      </c>
    </row>
    <row r="31" spans="1:3">
      <c r="A31" s="4" t="s">
        <v>497</v>
      </c>
    </row>
    <row r="32" spans="1:3">
      <c r="A32" s="4" t="s">
        <v>483</v>
      </c>
      <c r="B32" s="5" t="n">
        <v>2977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21"/>
  </cols>
  <sheetData>
    <row r="1" spans="1:2">
      <c r="A1" s="1" t="s">
        <v>498</v>
      </c>
      <c r="B1" s="2" t="s">
        <v>315</v>
      </c>
    </row>
    <row r="2" spans="1:2">
      <c r="A2" s="3" t="s">
        <v>499</v>
      </c>
    </row>
    <row r="3" spans="1:2">
      <c r="A3" s="5" t="n">
        <v>2018</v>
      </c>
      <c r="B3" s="6" t="n">
        <v>133308</v>
      </c>
    </row>
    <row r="4" spans="1:2">
      <c r="A4" s="5" t="n">
        <v>2019</v>
      </c>
      <c r="B4" s="5" t="n">
        <v>133308</v>
      </c>
    </row>
    <row r="5" spans="1:2">
      <c r="A5" s="5" t="n">
        <v>2020</v>
      </c>
      <c r="B5" s="5" t="n">
        <v>11109</v>
      </c>
    </row>
    <row r="6" spans="1:2">
      <c r="A6" s="4" t="s">
        <v>98</v>
      </c>
      <c r="B6" s="6" t="n">
        <v>2777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21"/>
    <col customWidth="1" max="3" min="3" width="24"/>
    <col customWidth="1" max="4" min="4" width="21"/>
  </cols>
  <sheetData>
    <row r="1" spans="1:4">
      <c r="A1" s="1" t="s">
        <v>500</v>
      </c>
      <c r="B1" s="2" t="s">
        <v>501</v>
      </c>
      <c r="C1" s="2" t="s">
        <v>1</v>
      </c>
    </row>
    <row r="2" spans="1:4">
      <c r="B2" s="2" t="s">
        <v>308</v>
      </c>
      <c r="C2" s="2" t="s">
        <v>502</v>
      </c>
      <c r="D2" s="2" t="s">
        <v>307</v>
      </c>
    </row>
    <row r="3" spans="1:4">
      <c r="A3" s="3" t="s">
        <v>499</v>
      </c>
    </row>
    <row r="4" spans="1:4">
      <c r="A4" s="4" t="s">
        <v>503</v>
      </c>
      <c r="B4" s="6" t="n">
        <v>11109</v>
      </c>
    </row>
    <row r="5" spans="1:4">
      <c r="A5" s="4" t="s">
        <v>504</v>
      </c>
      <c r="C5" s="5" t="n">
        <v>7015</v>
      </c>
    </row>
    <row r="6" spans="1:4">
      <c r="A6" s="4" t="s">
        <v>505</v>
      </c>
      <c r="C6" s="6" t="n">
        <v>53132</v>
      </c>
      <c r="D6" s="6" t="n">
        <v>66807</v>
      </c>
    </row>
    <row r="7" spans="1:4">
      <c r="A7" s="4" t="s">
        <v>506</v>
      </c>
      <c r="B7" s="4" t="s">
        <v>50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8</v>
      </c>
      <c r="B1" s="2" t="s">
        <v>1</v>
      </c>
    </row>
    <row r="2" spans="1:3">
      <c r="B2" s="2" t="s">
        <v>2</v>
      </c>
      <c r="C2" s="2" t="s">
        <v>30</v>
      </c>
    </row>
    <row r="3" spans="1:3">
      <c r="A3" s="4" t="s">
        <v>509</v>
      </c>
      <c r="B3" s="6" t="n">
        <v>10000</v>
      </c>
    </row>
    <row r="4" spans="1:3">
      <c r="A4" s="4" t="s">
        <v>510</v>
      </c>
      <c r="B4" s="5" t="n">
        <v>4000000</v>
      </c>
    </row>
    <row r="5" spans="1:3">
      <c r="A5" s="4" t="s">
        <v>511</v>
      </c>
      <c r="B5" s="5" t="n">
        <v>60000</v>
      </c>
    </row>
    <row r="6" spans="1:3">
      <c r="A6" s="4" t="s">
        <v>512</v>
      </c>
      <c r="B6" s="5" t="n">
        <v>700000</v>
      </c>
    </row>
    <row r="7" spans="1:3">
      <c r="A7" s="4" t="s">
        <v>513</v>
      </c>
      <c r="B7" s="5" t="n">
        <v>107500</v>
      </c>
      <c r="C7" s="6" t="n">
        <v>360000</v>
      </c>
    </row>
    <row r="8" spans="1:3">
      <c r="A8" s="4" t="s">
        <v>46</v>
      </c>
      <c r="B8" s="5" t="n">
        <v>480000</v>
      </c>
      <c r="C8" s="5" t="n">
        <v>690168</v>
      </c>
    </row>
    <row r="9" spans="1:3">
      <c r="A9" s="4" t="s">
        <v>44</v>
      </c>
      <c r="B9" s="4" t="s">
        <v>34</v>
      </c>
      <c r="C9" s="5" t="n">
        <v>75000</v>
      </c>
    </row>
    <row r="10" spans="1:3">
      <c r="A10" s="4" t="s">
        <v>288</v>
      </c>
      <c r="B10" s="4" t="s">
        <v>34</v>
      </c>
      <c r="C10" s="6" t="n">
        <v>837177</v>
      </c>
    </row>
    <row r="11" spans="1:3">
      <c r="A11" s="4" t="s">
        <v>514</v>
      </c>
    </row>
    <row r="12" spans="1:3">
      <c r="A12" s="4" t="s">
        <v>509</v>
      </c>
      <c r="B12" s="6" t="n">
        <v>3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37"/>
    <col customWidth="1" max="3" min="3" width="43"/>
  </cols>
  <sheetData>
    <row r="1" spans="1:3">
      <c r="A1" s="1" t="s">
        <v>515</v>
      </c>
      <c r="B1" s="2" t="s">
        <v>1</v>
      </c>
    </row>
    <row r="2" spans="1:3">
      <c r="B2" s="2" t="s">
        <v>516</v>
      </c>
      <c r="C2" s="2" t="s">
        <v>481</v>
      </c>
    </row>
    <row r="3" spans="1:3">
      <c r="A3" s="4" t="s">
        <v>450</v>
      </c>
      <c r="B3" s="5" t="n">
        <v>61335</v>
      </c>
      <c r="C3" s="5" t="n">
        <v>163641</v>
      </c>
    </row>
    <row r="4" spans="1:3">
      <c r="A4" s="4" t="s">
        <v>517</v>
      </c>
      <c r="B4" s="5" t="n">
        <v>2434789</v>
      </c>
    </row>
    <row r="5" spans="1:3">
      <c r="A5" s="4" t="s">
        <v>518</v>
      </c>
    </row>
    <row r="6" spans="1:3">
      <c r="A6" s="4" t="s">
        <v>519</v>
      </c>
      <c r="B6" s="5" t="n">
        <v>211740</v>
      </c>
    </row>
    <row r="7" spans="1:3">
      <c r="A7" s="4" t="s">
        <v>520</v>
      </c>
    </row>
    <row r="8" spans="1:3">
      <c r="A8" s="4" t="s">
        <v>521</v>
      </c>
      <c r="B8" s="5" t="n">
        <v>85666</v>
      </c>
    </row>
    <row r="9" spans="1:3">
      <c r="A9" s="4" t="s">
        <v>522</v>
      </c>
    </row>
    <row r="10" spans="1:3">
      <c r="A10" s="4" t="s">
        <v>517</v>
      </c>
      <c r="B10" s="5" t="n">
        <v>1178533</v>
      </c>
    </row>
    <row r="11" spans="1:3">
      <c r="A11" s="4" t="s">
        <v>523</v>
      </c>
    </row>
    <row r="12" spans="1:3">
      <c r="A12" s="4" t="s">
        <v>517</v>
      </c>
      <c r="B12" s="5" t="n">
        <v>857047</v>
      </c>
    </row>
    <row r="13" spans="1:3">
      <c r="A13" s="4" t="s">
        <v>524</v>
      </c>
    </row>
    <row r="14" spans="1:3">
      <c r="A14" s="4" t="s">
        <v>517</v>
      </c>
      <c r="B14" s="5" t="n">
        <v>399209</v>
      </c>
    </row>
    <row r="15" spans="1:3">
      <c r="A15" s="4" t="s">
        <v>95</v>
      </c>
    </row>
    <row r="16" spans="1:3">
      <c r="A16" s="4" t="s">
        <v>450</v>
      </c>
      <c r="B16" s="5" t="n">
        <v>595133</v>
      </c>
      <c r="C16" s="5" t="n">
        <v>102039</v>
      </c>
    </row>
    <row r="17" spans="1:3">
      <c r="A17" s="4" t="s">
        <v>525</v>
      </c>
      <c r="B17" s="7" t="n">
        <v>2.91</v>
      </c>
      <c r="C17" s="7" t="n">
        <v>8.25</v>
      </c>
    </row>
    <row r="18" spans="1:3">
      <c r="A18" s="4" t="s">
        <v>526</v>
      </c>
      <c r="B18" s="6" t="n">
        <v>1035624</v>
      </c>
      <c r="C18" s="6" t="n">
        <v>11914</v>
      </c>
    </row>
    <row r="19" spans="1:3">
      <c r="A19" s="4" t="s">
        <v>527</v>
      </c>
      <c r="C19" s="5" t="n">
        <v>11</v>
      </c>
    </row>
    <row r="20" spans="1:3">
      <c r="A20" s="4" t="s">
        <v>528</v>
      </c>
    </row>
    <row r="21" spans="1:3">
      <c r="A21" s="4" t="s">
        <v>450</v>
      </c>
      <c r="B21" s="5" t="n">
        <v>2977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29</v>
      </c>
      <c r="B1" s="2" t="s">
        <v>2</v>
      </c>
      <c r="C1" s="2" t="s">
        <v>30</v>
      </c>
    </row>
    <row r="2" spans="1:3">
      <c r="A2" s="3" t="s">
        <v>530</v>
      </c>
    </row>
    <row r="3" spans="1:3">
      <c r="A3" s="4" t="s">
        <v>531</v>
      </c>
      <c r="B3" s="6" t="n">
        <v>2537300</v>
      </c>
      <c r="C3" s="6" t="n">
        <v>1550900</v>
      </c>
    </row>
    <row r="4" spans="1:3">
      <c r="A4" s="4" t="s">
        <v>532</v>
      </c>
      <c r="B4" s="5" t="n">
        <v>1600</v>
      </c>
      <c r="C4" s="5" t="n">
        <v>2400</v>
      </c>
    </row>
    <row r="5" spans="1:3">
      <c r="A5" s="4" t="s">
        <v>533</v>
      </c>
      <c r="B5" s="5" t="n">
        <v>2500</v>
      </c>
      <c r="C5" s="5" t="n">
        <v>43200</v>
      </c>
    </row>
    <row r="6" spans="1:3">
      <c r="A6" s="4" t="s">
        <v>534</v>
      </c>
      <c r="B6" s="5" t="n">
        <v>-2541400</v>
      </c>
      <c r="C6" s="5" t="n">
        <v>-1596500</v>
      </c>
    </row>
    <row r="7" spans="1:3">
      <c r="A7" s="4" t="s">
        <v>535</v>
      </c>
      <c r="B7" s="4" t="s">
        <v>34</v>
      </c>
      <c r="C7" s="4" t="s">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6" t="n">
        <v>-1809400</v>
      </c>
      <c r="C4" s="6" t="n">
        <v>-752200</v>
      </c>
    </row>
    <row r="5" spans="1:3">
      <c r="A5" s="4" t="s">
        <v>533</v>
      </c>
      <c r="B5" s="5" t="n">
        <v>4900</v>
      </c>
      <c r="C5" s="5" t="n">
        <v>-9700</v>
      </c>
    </row>
    <row r="6" spans="1:3">
      <c r="A6" s="4" t="s">
        <v>539</v>
      </c>
      <c r="B6" s="5" t="n">
        <v>1100</v>
      </c>
      <c r="C6" s="5" t="n">
        <v>400</v>
      </c>
    </row>
    <row r="7" spans="1:3">
      <c r="A7" s="4" t="s">
        <v>540</v>
      </c>
      <c r="B7" s="5" t="n">
        <v>359300</v>
      </c>
      <c r="C7" s="5" t="n">
        <v>63800</v>
      </c>
    </row>
    <row r="8" spans="1:3">
      <c r="A8" s="4" t="s">
        <v>541</v>
      </c>
      <c r="B8" s="5" t="n">
        <v>1444100</v>
      </c>
      <c r="C8" s="5" t="n">
        <v>697700</v>
      </c>
    </row>
    <row r="9" spans="1:3">
      <c r="A9" s="4" t="s">
        <v>233</v>
      </c>
      <c r="B9" s="4" t="s">
        <v>34</v>
      </c>
      <c r="C9" s="4" t="s">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32"/>
  </cols>
  <sheetData>
    <row r="1" spans="1:2">
      <c r="A1" s="1" t="s">
        <v>542</v>
      </c>
      <c r="B1" s="2" t="s">
        <v>1</v>
      </c>
    </row>
    <row r="2" spans="1:2">
      <c r="B2" s="2" t="s">
        <v>315</v>
      </c>
    </row>
    <row r="3" spans="1:2">
      <c r="A3" s="3" t="s">
        <v>543</v>
      </c>
    </row>
    <row r="4" spans="1:2">
      <c r="A4" s="4" t="s">
        <v>544</v>
      </c>
      <c r="B4" s="6" t="n">
        <v>9759000</v>
      </c>
    </row>
    <row r="5" spans="1:2">
      <c r="A5" s="4" t="s">
        <v>545</v>
      </c>
      <c r="B5" s="4" t="s">
        <v>5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7662</v>
      </c>
      <c r="C4" s="4" t="s">
        <v>34</v>
      </c>
    </row>
    <row r="5" spans="1:3">
      <c r="A5" s="4" t="s">
        <v>74</v>
      </c>
      <c r="B5" s="5" t="n">
        <v>302</v>
      </c>
      <c r="C5" s="4" t="s">
        <v>34</v>
      </c>
    </row>
    <row r="6" spans="1:3">
      <c r="A6" s="4" t="s">
        <v>75</v>
      </c>
      <c r="B6" s="5" t="n">
        <v>7360</v>
      </c>
      <c r="C6" s="4" t="s">
        <v>34</v>
      </c>
    </row>
    <row r="7" spans="1:3">
      <c r="A7" s="3" t="s">
        <v>76</v>
      </c>
    </row>
    <row r="8" spans="1:3">
      <c r="A8" s="4" t="s">
        <v>77</v>
      </c>
      <c r="B8" s="5" t="n">
        <v>426711</v>
      </c>
      <c r="C8" s="5" t="n">
        <v>122105</v>
      </c>
    </row>
    <row r="9" spans="1:3">
      <c r="A9" s="4" t="s">
        <v>78</v>
      </c>
      <c r="B9" s="5" t="n">
        <v>3095791</v>
      </c>
      <c r="C9" s="5" t="n">
        <v>796896</v>
      </c>
    </row>
    <row r="10" spans="1:3">
      <c r="A10" s="4" t="s">
        <v>79</v>
      </c>
      <c r="B10" s="5" t="n">
        <v>1003167</v>
      </c>
      <c r="C10" s="5" t="n">
        <v>731474</v>
      </c>
    </row>
    <row r="11" spans="1:3">
      <c r="A11" s="4" t="s">
        <v>80</v>
      </c>
      <c r="B11" s="5" t="n">
        <v>45758</v>
      </c>
      <c r="C11" s="5" t="n">
        <v>37491</v>
      </c>
    </row>
    <row r="12" spans="1:3">
      <c r="A12" s="4" t="s">
        <v>81</v>
      </c>
      <c r="B12" s="5" t="n">
        <v>4571427</v>
      </c>
      <c r="C12" s="5" t="n">
        <v>1687966</v>
      </c>
    </row>
    <row r="13" spans="1:3">
      <c r="A13" s="4" t="s">
        <v>82</v>
      </c>
      <c r="B13" s="5" t="n">
        <v>-4564067</v>
      </c>
      <c r="C13" s="5" t="n">
        <v>-1687966</v>
      </c>
    </row>
    <row r="14" spans="1:3">
      <c r="A14" s="3" t="s">
        <v>83</v>
      </c>
    </row>
    <row r="15" spans="1:3">
      <c r="A15" s="4" t="s">
        <v>84</v>
      </c>
      <c r="B15" s="5" t="n">
        <v>-310233</v>
      </c>
      <c r="C15" s="5" t="n">
        <v>-240720</v>
      </c>
    </row>
    <row r="16" spans="1:3">
      <c r="A16" s="4" t="s">
        <v>85</v>
      </c>
      <c r="B16" s="5" t="n">
        <v>3829</v>
      </c>
      <c r="C16" s="4" t="s">
        <v>34</v>
      </c>
    </row>
    <row r="17" spans="1:3">
      <c r="A17" s="4" t="s">
        <v>86</v>
      </c>
      <c r="B17" s="5" t="n">
        <v>-2072365</v>
      </c>
      <c r="C17" s="4" t="s">
        <v>34</v>
      </c>
    </row>
    <row r="18" spans="1:3">
      <c r="A18" s="4" t="s">
        <v>87</v>
      </c>
      <c r="B18" s="5" t="n">
        <v>-16396</v>
      </c>
      <c r="C18" s="4" t="s">
        <v>34</v>
      </c>
    </row>
    <row r="19" spans="1:3">
      <c r="A19" s="4" t="s">
        <v>88</v>
      </c>
      <c r="B19" s="5" t="n">
        <v>-2395165</v>
      </c>
      <c r="C19" s="5" t="n">
        <v>-240720</v>
      </c>
    </row>
    <row r="20" spans="1:3">
      <c r="A20" s="4" t="s">
        <v>89</v>
      </c>
      <c r="B20" s="5" t="n">
        <v>-6959232</v>
      </c>
      <c r="C20" s="5" t="n">
        <v>-1928686</v>
      </c>
    </row>
    <row r="21" spans="1:3">
      <c r="A21" s="4" t="s">
        <v>90</v>
      </c>
      <c r="B21" s="4" t="s">
        <v>34</v>
      </c>
      <c r="C21" s="4" t="s">
        <v>34</v>
      </c>
    </row>
    <row r="22" spans="1:3">
      <c r="A22" s="4" t="s">
        <v>91</v>
      </c>
      <c r="B22" s="6" t="n">
        <v>-6959232</v>
      </c>
      <c r="C22" s="6" t="n">
        <v>-1928686</v>
      </c>
    </row>
    <row r="23" spans="1:3">
      <c r="A23" s="4" t="s">
        <v>92</v>
      </c>
      <c r="B23" s="7" t="n">
        <v>-0.63</v>
      </c>
      <c r="C23" s="7" t="n">
        <v>-0.2</v>
      </c>
    </row>
    <row r="24" spans="1:3">
      <c r="A24" s="4" t="s">
        <v>93</v>
      </c>
      <c r="B24" s="5" t="n">
        <v>10960326</v>
      </c>
      <c r="C24" s="5" t="n">
        <v>9882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2"/>
    <col customWidth="1" max="3" min="3" width="27"/>
    <col customWidth="1" max="4" min="4" width="28"/>
    <col customWidth="1" max="5" min="5" width="12"/>
  </cols>
  <sheetData>
    <row r="1" spans="1:5">
      <c r="A1" s="1" t="s">
        <v>94</v>
      </c>
      <c r="B1" s="2" t="s">
        <v>95</v>
      </c>
      <c r="C1" s="2" t="s">
        <v>96</v>
      </c>
      <c r="D1" s="2" t="s">
        <v>97</v>
      </c>
      <c r="E1" s="2" t="s">
        <v>98</v>
      </c>
    </row>
    <row r="2" spans="1:5">
      <c r="A2" s="4" t="s">
        <v>99</v>
      </c>
      <c r="B2" s="5" t="n">
        <v>9882395</v>
      </c>
    </row>
    <row r="3" spans="1:5">
      <c r="A3" s="4" t="s">
        <v>100</v>
      </c>
      <c r="B3" s="6" t="n">
        <v>9882</v>
      </c>
      <c r="C3" s="6" t="n">
        <v>2377265</v>
      </c>
      <c r="D3" s="6" t="n">
        <v>-3534526</v>
      </c>
      <c r="E3" s="6" t="n">
        <v>-1147379</v>
      </c>
    </row>
    <row r="4" spans="1:5">
      <c r="A4" s="4" t="s">
        <v>101</v>
      </c>
      <c r="B4" s="4" t="s">
        <v>34</v>
      </c>
      <c r="C4" s="5" t="n">
        <v>11914</v>
      </c>
      <c r="D4" s="4" t="s">
        <v>34</v>
      </c>
      <c r="E4" s="5" t="n">
        <v>11914</v>
      </c>
    </row>
    <row r="5" spans="1:5">
      <c r="A5" s="4" t="s">
        <v>102</v>
      </c>
      <c r="B5" s="4" t="s">
        <v>34</v>
      </c>
      <c r="C5" s="5" t="n">
        <v>69565</v>
      </c>
      <c r="D5" s="4" t="s">
        <v>34</v>
      </c>
      <c r="E5" s="5" t="n">
        <v>69565</v>
      </c>
    </row>
    <row r="6" spans="1:5">
      <c r="A6" s="4" t="s">
        <v>103</v>
      </c>
      <c r="B6" s="4" t="s">
        <v>34</v>
      </c>
      <c r="C6" s="4" t="s">
        <v>34</v>
      </c>
      <c r="D6" s="5" t="n">
        <v>-1928686</v>
      </c>
      <c r="E6" s="5" t="n">
        <v>-1928686</v>
      </c>
    </row>
    <row r="7" spans="1:5">
      <c r="A7" s="4" t="s">
        <v>104</v>
      </c>
      <c r="B7" s="5" t="n">
        <v>9882395</v>
      </c>
    </row>
    <row r="8" spans="1:5">
      <c r="A8" s="4" t="s">
        <v>105</v>
      </c>
      <c r="B8" s="6" t="n">
        <v>9882</v>
      </c>
      <c r="C8" s="5" t="n">
        <v>2458744</v>
      </c>
      <c r="D8" s="5" t="n">
        <v>-5463212</v>
      </c>
      <c r="E8" s="6" t="n">
        <v>-2994586</v>
      </c>
    </row>
    <row r="9" spans="1:5">
      <c r="A9" s="4" t="s">
        <v>106</v>
      </c>
      <c r="B9" s="5" t="n">
        <v>399209</v>
      </c>
      <c r="E9" s="5" t="n">
        <v>2033958</v>
      </c>
    </row>
    <row r="10" spans="1:5">
      <c r="A10" s="4" t="s">
        <v>102</v>
      </c>
      <c r="B10" s="6" t="n">
        <v>399</v>
      </c>
      <c r="C10" s="5" t="n">
        <v>2033559</v>
      </c>
      <c r="D10" s="4" t="s">
        <v>34</v>
      </c>
      <c r="E10" s="6" t="n">
        <v>2033958</v>
      </c>
    </row>
    <row r="11" spans="1:5">
      <c r="A11" s="4" t="s">
        <v>107</v>
      </c>
      <c r="B11" s="5" t="n">
        <v>1178533</v>
      </c>
    </row>
    <row r="12" spans="1:5">
      <c r="A12" s="4" t="s">
        <v>108</v>
      </c>
      <c r="B12" s="6" t="n">
        <v>1179</v>
      </c>
      <c r="C12" s="5" t="n">
        <v>5976745</v>
      </c>
      <c r="D12" s="4" t="s">
        <v>34</v>
      </c>
      <c r="E12" s="5" t="n">
        <v>5977924</v>
      </c>
    </row>
    <row r="13" spans="1:5">
      <c r="A13" s="4" t="s">
        <v>109</v>
      </c>
      <c r="B13" s="5" t="n">
        <v>857047</v>
      </c>
    </row>
    <row r="14" spans="1:5">
      <c r="A14" s="4" t="s">
        <v>110</v>
      </c>
      <c r="B14" s="6" t="n">
        <v>857</v>
      </c>
      <c r="C14" s="5" t="n">
        <v>5791603</v>
      </c>
      <c r="D14" s="4" t="s">
        <v>34</v>
      </c>
      <c r="E14" s="5" t="n">
        <v>5792460</v>
      </c>
    </row>
    <row r="15" spans="1:5">
      <c r="A15" s="4" t="s">
        <v>103</v>
      </c>
      <c r="B15" s="4" t="s">
        <v>34</v>
      </c>
      <c r="C15" s="4" t="s">
        <v>34</v>
      </c>
      <c r="D15" s="5" t="n">
        <v>-6959232</v>
      </c>
      <c r="E15" s="5" t="n">
        <v>-6959232</v>
      </c>
    </row>
    <row r="16" spans="1:5">
      <c r="A16" s="4" t="s">
        <v>111</v>
      </c>
      <c r="B16" s="5" t="n">
        <v>12317184</v>
      </c>
    </row>
    <row r="17" spans="1:5">
      <c r="A17" s="4" t="s">
        <v>112</v>
      </c>
      <c r="B17" s="6" t="n">
        <v>12317</v>
      </c>
      <c r="C17" s="6" t="n">
        <v>16260651</v>
      </c>
      <c r="D17" s="6" t="n">
        <v>-12422444</v>
      </c>
      <c r="E17" s="6" t="n">
        <v>3850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0</v>
      </c>
    </row>
    <row r="3" spans="1:3">
      <c r="A3" s="3" t="s">
        <v>114</v>
      </c>
    </row>
    <row r="4" spans="1:3">
      <c r="A4" s="4" t="s">
        <v>91</v>
      </c>
      <c r="B4" s="6" t="n">
        <v>-6959232</v>
      </c>
      <c r="C4" s="6" t="n">
        <v>-1928686</v>
      </c>
    </row>
    <row r="5" spans="1:3">
      <c r="A5" s="3" t="s">
        <v>115</v>
      </c>
    </row>
    <row r="6" spans="1:3">
      <c r="A6" s="4" t="s">
        <v>80</v>
      </c>
      <c r="B6" s="5" t="n">
        <v>45758</v>
      </c>
      <c r="C6" s="5" t="n">
        <v>37491</v>
      </c>
    </row>
    <row r="7" spans="1:3">
      <c r="A7" s="4" t="s">
        <v>116</v>
      </c>
      <c r="B7" s="5" t="n">
        <v>2033958</v>
      </c>
      <c r="C7" s="5" t="n">
        <v>69565</v>
      </c>
    </row>
    <row r="8" spans="1:3">
      <c r="A8" s="4" t="s">
        <v>117</v>
      </c>
      <c r="B8" s="5" t="n">
        <v>84101</v>
      </c>
      <c r="C8" s="5" t="n">
        <v>21516</v>
      </c>
    </row>
    <row r="9" spans="1:3">
      <c r="A9" s="4" t="s">
        <v>86</v>
      </c>
      <c r="B9" s="5" t="n">
        <v>2072365</v>
      </c>
      <c r="C9" s="4" t="s">
        <v>34</v>
      </c>
    </row>
    <row r="10" spans="1:3">
      <c r="A10" s="4" t="s">
        <v>118</v>
      </c>
      <c r="B10" s="5" t="n">
        <v>16396</v>
      </c>
      <c r="C10" s="4" t="s">
        <v>34</v>
      </c>
    </row>
    <row r="11" spans="1:3">
      <c r="A11" s="3" t="s">
        <v>119</v>
      </c>
    </row>
    <row r="12" spans="1:3">
      <c r="A12" s="4" t="s">
        <v>120</v>
      </c>
      <c r="B12" s="5" t="n">
        <v>194338</v>
      </c>
      <c r="C12" s="5" t="n">
        <v>473062</v>
      </c>
    </row>
    <row r="13" spans="1:3">
      <c r="A13" s="4" t="s">
        <v>121</v>
      </c>
      <c r="B13" s="5" t="n">
        <v>-698389</v>
      </c>
      <c r="C13" s="5" t="n">
        <v>14785</v>
      </c>
    </row>
    <row r="14" spans="1:3">
      <c r="A14" s="4" t="s">
        <v>122</v>
      </c>
      <c r="B14" s="5" t="n">
        <v>-9068</v>
      </c>
      <c r="C14" s="4" t="s">
        <v>34</v>
      </c>
    </row>
    <row r="15" spans="1:3">
      <c r="A15" s="4" t="s">
        <v>123</v>
      </c>
      <c r="B15" s="5" t="n">
        <v>8372</v>
      </c>
      <c r="C15" s="4" t="s">
        <v>34</v>
      </c>
    </row>
    <row r="16" spans="1:3">
      <c r="A16" s="4" t="s">
        <v>124</v>
      </c>
      <c r="B16" s="5" t="n">
        <v>-3211401</v>
      </c>
      <c r="C16" s="5" t="n">
        <v>-1312267</v>
      </c>
    </row>
    <row r="17" spans="1:3">
      <c r="A17" s="3" t="s">
        <v>125</v>
      </c>
    </row>
    <row r="18" spans="1:3">
      <c r="A18" s="4" t="s">
        <v>126</v>
      </c>
      <c r="B18" s="5" t="n">
        <v>-129306</v>
      </c>
      <c r="C18" s="5" t="n">
        <v>-12241</v>
      </c>
    </row>
    <row r="19" spans="1:3">
      <c r="A19" s="4" t="s">
        <v>39</v>
      </c>
      <c r="B19" s="5" t="n">
        <v>-60000</v>
      </c>
      <c r="C19" s="4" t="s">
        <v>34</v>
      </c>
    </row>
    <row r="20" spans="1:3">
      <c r="A20" s="4" t="s">
        <v>127</v>
      </c>
      <c r="B20" s="5" t="n">
        <v>-189306</v>
      </c>
      <c r="C20" s="5" t="n">
        <v>-12241</v>
      </c>
    </row>
    <row r="21" spans="1:3">
      <c r="A21" s="3" t="s">
        <v>128</v>
      </c>
    </row>
    <row r="22" spans="1:3">
      <c r="A22" s="4" t="s">
        <v>129</v>
      </c>
      <c r="B22" s="5" t="n">
        <v>7071192</v>
      </c>
      <c r="C22" s="4" t="s">
        <v>34</v>
      </c>
    </row>
    <row r="23" spans="1:3">
      <c r="A23" s="4" t="s">
        <v>130</v>
      </c>
      <c r="B23" s="5" t="n">
        <v>-1093268</v>
      </c>
    </row>
    <row r="24" spans="1:3">
      <c r="A24" s="4" t="s">
        <v>131</v>
      </c>
      <c r="B24" s="4" t="s">
        <v>34</v>
      </c>
      <c r="C24" s="5" t="n">
        <v>1871950</v>
      </c>
    </row>
    <row r="25" spans="1:3">
      <c r="A25" s="4" t="s">
        <v>132</v>
      </c>
      <c r="B25" s="4" t="s">
        <v>34</v>
      </c>
      <c r="C25" s="5" t="n">
        <v>502440</v>
      </c>
    </row>
    <row r="26" spans="1:3">
      <c r="A26" s="4" t="s">
        <v>133</v>
      </c>
      <c r="B26" s="4" t="s">
        <v>34</v>
      </c>
      <c r="C26" s="5" t="n">
        <v>-14950</v>
      </c>
    </row>
    <row r="27" spans="1:3">
      <c r="A27" s="4" t="s">
        <v>134</v>
      </c>
      <c r="B27" s="5" t="n">
        <v>-41500</v>
      </c>
      <c r="C27" s="5" t="n">
        <v>-70000</v>
      </c>
    </row>
    <row r="28" spans="1:3">
      <c r="A28" s="4" t="s">
        <v>135</v>
      </c>
      <c r="B28" s="5" t="n">
        <v>5936424</v>
      </c>
      <c r="C28" s="5" t="n">
        <v>2289440</v>
      </c>
    </row>
    <row r="29" spans="1:3">
      <c r="A29" s="4" t="s">
        <v>136</v>
      </c>
      <c r="B29" s="5" t="n">
        <v>2535717</v>
      </c>
      <c r="C29" s="5" t="n">
        <v>964932</v>
      </c>
    </row>
    <row r="30" spans="1:3">
      <c r="A30" s="4" t="s">
        <v>137</v>
      </c>
      <c r="B30" s="5" t="n">
        <v>998737</v>
      </c>
      <c r="C30" s="5" t="n">
        <v>33805</v>
      </c>
    </row>
    <row r="31" spans="1:3">
      <c r="A31" s="4" t="s">
        <v>138</v>
      </c>
      <c r="B31" s="5" t="n">
        <v>3534454</v>
      </c>
      <c r="C31" s="5" t="n">
        <v>998737</v>
      </c>
    </row>
    <row r="32" spans="1:3">
      <c r="A32" s="3" t="s">
        <v>139</v>
      </c>
    </row>
    <row r="33" spans="1:3">
      <c r="A33" s="4" t="s">
        <v>140</v>
      </c>
      <c r="B33" s="5" t="n">
        <v>73523</v>
      </c>
      <c r="C33" s="5" t="n">
        <v>10050</v>
      </c>
    </row>
    <row r="34" spans="1:3">
      <c r="A34" s="4" t="s">
        <v>141</v>
      </c>
      <c r="B34" s="4" t="s">
        <v>34</v>
      </c>
      <c r="C34" s="4" t="s">
        <v>34</v>
      </c>
    </row>
    <row r="35" spans="1:3">
      <c r="A35" s="3" t="s">
        <v>142</v>
      </c>
    </row>
    <row r="36" spans="1:3">
      <c r="A36" s="4" t="s">
        <v>143</v>
      </c>
      <c r="B36" s="4" t="s">
        <v>34</v>
      </c>
      <c r="C36" s="5" t="n">
        <v>11914</v>
      </c>
    </row>
    <row r="37" spans="1:3">
      <c r="A37" s="4" t="s">
        <v>144</v>
      </c>
      <c r="B37" s="6" t="n">
        <v>5792460</v>
      </c>
      <c r="C37"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1:52:31Z</dcterms:created>
  <dcterms:modified xmlns:dcterms="http://purl.org/dc/terms/" xmlns:xsi="http://www.w3.org/2001/XMLSchema-instance" xsi:type="dcterms:W3CDTF">2018-03-28T11:52:31Z</dcterms:modified>
</cp:coreProperties>
</file>